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RECENT ACCOUNTING PRONOUNCEMENT" sheetId="10" state="visible" r:id="rId10"/>
    <sheet xmlns:r="http://schemas.openxmlformats.org/officeDocument/2006/relationships" name="CHANGES IN BUSINES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TOCK-BASED COMPENSATION PLANS" sheetId="18" state="visible" r:id="rId18"/>
    <sheet xmlns:r="http://schemas.openxmlformats.org/officeDocument/2006/relationships" name="SUBSEQUENT EVENT" sheetId="19" state="visible" r:id="rId19"/>
    <sheet xmlns:r="http://schemas.openxmlformats.org/officeDocument/2006/relationships" name="BASIS OF PRESENTATION (Tables)" sheetId="20" state="visible" r:id="rId20"/>
    <sheet xmlns:r="http://schemas.openxmlformats.org/officeDocument/2006/relationships" name="CHANGES IN BUSINESS (Tables)"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LIQUIDITY (Details)" sheetId="26" state="visible" r:id="rId26"/>
    <sheet xmlns:r="http://schemas.openxmlformats.org/officeDocument/2006/relationships" name="RECENT ACCOUNTING PRONOUNCEME_2" sheetId="27" state="visible" r:id="rId27"/>
    <sheet xmlns:r="http://schemas.openxmlformats.org/officeDocument/2006/relationships" name="CHANGES IN BUSINESS - Restructu" sheetId="28" state="visible" r:id="rId28"/>
    <sheet xmlns:r="http://schemas.openxmlformats.org/officeDocument/2006/relationships" name="CHANGES IN BUSINESS - Discontin" sheetId="29" state="visible" r:id="rId29"/>
    <sheet xmlns:r="http://schemas.openxmlformats.org/officeDocument/2006/relationships" name="REVENUE - Disaggregation of rev" sheetId="30" state="visible" r:id="rId30"/>
    <sheet xmlns:r="http://schemas.openxmlformats.org/officeDocument/2006/relationships" name="REVENUE - Changes in the contra" sheetId="31" state="visible" r:id="rId31"/>
    <sheet xmlns:r="http://schemas.openxmlformats.org/officeDocument/2006/relationships" name="REVENUE - Transaction price all" sheetId="32" state="visible" r:id="rId32"/>
    <sheet xmlns:r="http://schemas.openxmlformats.org/officeDocument/2006/relationships" name="EARNINGS PER SHARE (Details)" sheetId="33" state="visible" r:id="rId33"/>
    <sheet xmlns:r="http://schemas.openxmlformats.org/officeDocument/2006/relationships" name="EARNINGS PER SHARE - Antidiluti" sheetId="34" state="visible" r:id="rId34"/>
    <sheet xmlns:r="http://schemas.openxmlformats.org/officeDocument/2006/relationships" name="INCOME TAXES (Details)" sheetId="35" state="visible" r:id="rId35"/>
    <sheet xmlns:r="http://schemas.openxmlformats.org/officeDocument/2006/relationships" name="DEBT (Details)" sheetId="36" state="visible" r:id="rId36"/>
    <sheet xmlns:r="http://schemas.openxmlformats.org/officeDocument/2006/relationships" name="COMMITMENTS AND CONTINGENCIES (" sheetId="37" state="visible" r:id="rId37"/>
    <sheet xmlns:r="http://schemas.openxmlformats.org/officeDocument/2006/relationships" name="STOCK-BASED COMPENSATION PLANS " sheetId="38" state="visible" r:id="rId38"/>
    <sheet xmlns:r="http://schemas.openxmlformats.org/officeDocument/2006/relationships" name="SUBSEQUENT EVENT (Details)" sheetId="39" state="visible" r:id="rId39"/>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8</t>
  </si>
  <si>
    <t>Nov. 09, 2018</t>
  </si>
  <si>
    <t>Document and Entity Information</t>
  </si>
  <si>
    <t>Entity Registrant Name</t>
  </si>
  <si>
    <t>Williams Industrial Services Group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Restricted cash</t>
  </si>
  <si>
    <t>Accounts receivable, net of allowance of $493 and $1,568, respectively</t>
  </si>
  <si>
    <t>Contract assets</t>
  </si>
  <si>
    <t>Other current assets</t>
  </si>
  <si>
    <t>Total current assets</t>
  </si>
  <si>
    <t>Property, plant and equipment, net</t>
  </si>
  <si>
    <t>Goodwill</t>
  </si>
  <si>
    <t>Intangible assets</t>
  </si>
  <si>
    <t>Other long-term assets</t>
  </si>
  <si>
    <t>Total assets</t>
  </si>
  <si>
    <t>Current liabilities:</t>
  </si>
  <si>
    <t>Accounts payable</t>
  </si>
  <si>
    <t>Accrued compensation and benefits</t>
  </si>
  <si>
    <t>Contract liabilities</t>
  </si>
  <si>
    <t>Long-term debt, current</t>
  </si>
  <si>
    <t>Other current liabilities</t>
  </si>
  <si>
    <t>Total current liabilities</t>
  </si>
  <si>
    <t>Long-term debt, net</t>
  </si>
  <si>
    <t>Deferred tax liabilities</t>
  </si>
  <si>
    <t>Other long-term liabilities</t>
  </si>
  <si>
    <t>Total liabilities</t>
  </si>
  <si>
    <t>Commitments and contingencies (Note 8 and 10)</t>
  </si>
  <si>
    <t xml:space="preserve"> </t>
  </si>
  <si>
    <t>Stockholders' equity:</t>
  </si>
  <si>
    <t>Common stock, $0.01 par value, 170,000,000 shares authorized and 19,715,605 and 19,360,026 shares issued, respectively, and 18,514,945 and 17,946,386 shares outstanding, respectively</t>
  </si>
  <si>
    <t>Paid-in capital</t>
  </si>
  <si>
    <t>Retained earnings (deficit)</t>
  </si>
  <si>
    <t>Treasury stock, at par (1,200,660 and 1,413,640 common shares, respectively)</t>
  </si>
  <si>
    <t>Total stockholders' equity</t>
  </si>
  <si>
    <t>Total liabilities and stockholders' equity</t>
  </si>
  <si>
    <t>Discontinued operations, held-for-sale or disposed of by sale</t>
  </si>
  <si>
    <t>Current assets of discontinued operations</t>
  </si>
  <si>
    <t>Current liabilities of discontinued operations</t>
  </si>
  <si>
    <t>Long-term liabilities of discontinued operations</t>
  </si>
  <si>
    <t>CONDENSED 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Treasury stock at par</t>
  </si>
  <si>
    <t>CONDENSED CONSOLIDATED STATEMENTS OF OPERATIONS - USD ($) $ in Thousands</t>
  </si>
  <si>
    <t>3 Months Ended</t>
  </si>
  <si>
    <t>Sep. 30, 2017</t>
  </si>
  <si>
    <t>Revenue</t>
  </si>
  <si>
    <t>Cost of revenue</t>
  </si>
  <si>
    <t>Gross profit</t>
  </si>
  <si>
    <t>Operating expenses</t>
  </si>
  <si>
    <t>Selling and marketing expenses</t>
  </si>
  <si>
    <t>General and administrative expenses</t>
  </si>
  <si>
    <t>Restructuring charges</t>
  </si>
  <si>
    <t>Depreciation and amortization expense</t>
  </si>
  <si>
    <t>Total operating expenses</t>
  </si>
  <si>
    <t>Operating income (loss)</t>
  </si>
  <si>
    <t>Other (income) expense</t>
  </si>
  <si>
    <t>Interest expense, net</t>
  </si>
  <si>
    <t>Gain on sale of business and net assets held for sale</t>
  </si>
  <si>
    <t>Other (income) expense, net</t>
  </si>
  <si>
    <t>Total other (income) expenses, net</t>
  </si>
  <si>
    <t>Loss from continuing operations before income tax expense (benefit)</t>
  </si>
  <si>
    <t>Income tax expense (benefit)</t>
  </si>
  <si>
    <t>Loss from continuing operations</t>
  </si>
  <si>
    <t>Discontinued operations:</t>
  </si>
  <si>
    <t>Total loss from discountinued operations before income taxes</t>
  </si>
  <si>
    <t>Loss from discontinued operations</t>
  </si>
  <si>
    <t>Net loss</t>
  </si>
  <si>
    <t>Basic loss per common share</t>
  </si>
  <si>
    <t>Diluted loss per common share</t>
  </si>
  <si>
    <t>CONDENSED CONSOLIDATED STATEMENTS OF COMPREHENSIVE LOSS - USD ($) $ in Thousands</t>
  </si>
  <si>
    <t>CONDENSED CONSOLIDATED STATEMENTS OF COMPREHENSIVE LOSS</t>
  </si>
  <si>
    <t>Foreign currency translation adjustment</t>
  </si>
  <si>
    <t>Comprehensive loss</t>
  </si>
  <si>
    <t>CONDENSED CONSOLIDATED STATEMENTS OF STOCKHOLDERS' EQUITY - 9 months ended Sep. 30, 2018 - USD ($) $ in Thousands</t>
  </si>
  <si>
    <t>Common Shares $0.01 Per Share</t>
  </si>
  <si>
    <t>Paid-in Capital</t>
  </si>
  <si>
    <t>Retained Earnings</t>
  </si>
  <si>
    <t>Treasury Shares</t>
  </si>
  <si>
    <t>Total</t>
  </si>
  <si>
    <t>Balance, Beginning at Dec. 31, 2017</t>
  </si>
  <si>
    <t>Balance, Beginning (in shares) at Dec. 31, 2017</t>
  </si>
  <si>
    <t>Increase (Decrease) in Shareholders' Equity</t>
  </si>
  <si>
    <t>Issuance of restricted stock units</t>
  </si>
  <si>
    <t>Issuance of restricted stock units (in shares)</t>
  </si>
  <si>
    <t>Tax withholding on restricted stock units</t>
  </si>
  <si>
    <t>Tax withholding on restricted stock units(in shares)</t>
  </si>
  <si>
    <t>Stock-based compensation</t>
  </si>
  <si>
    <t>Balance, Ending at Sep. 30, 2018</t>
  </si>
  <si>
    <t>Balance, Ending (in shares) at Sep. 30, 2018</t>
  </si>
  <si>
    <t>CONDENSED CONSOLIDATED STATEMENTS OF CASH FLOWS - USD ($) $ in Thousands</t>
  </si>
  <si>
    <t>Operating activities:</t>
  </si>
  <si>
    <t>Adjustments to reconcile net loss to net cash provided by (used in) operating activities:</t>
  </si>
  <si>
    <t>Net loss from discontinued operations</t>
  </si>
  <si>
    <t>Deferred income tax expense (benefit)</t>
  </si>
  <si>
    <t>Depreciation and amortization on plant, property and equipment and intangible assets</t>
  </si>
  <si>
    <t>Amortization of deferred financing costs</t>
  </si>
  <si>
    <t>Loss on disposals of property, plant and equipment</t>
  </si>
  <si>
    <t>Bad debt expense</t>
  </si>
  <si>
    <t>Payable-in-kind interest</t>
  </si>
  <si>
    <t>Restructuring Charges</t>
  </si>
  <si>
    <t>Changes in operating assets and liabilities, net of business sold:</t>
  </si>
  <si>
    <t>Accounts receivable</t>
  </si>
  <si>
    <t>Other assets</t>
  </si>
  <si>
    <t>Accrued and other liabilities</t>
  </si>
  <si>
    <t>Net cash provided by (used in) operating activities, continuing operations</t>
  </si>
  <si>
    <t>Net cash provided by (used in) operating activities, discontinued operations</t>
  </si>
  <si>
    <t>Net cash provided by (used in) operating activities</t>
  </si>
  <si>
    <t>Investing activities:</t>
  </si>
  <si>
    <t>Proceeds from sale of business, net of restricted cash and transaction costs</t>
  </si>
  <si>
    <t>Purchase of property, plant and equipment</t>
  </si>
  <si>
    <t>Other investing activities</t>
  </si>
  <si>
    <t>Net cash provided by (used in) investing activities, continuing operations</t>
  </si>
  <si>
    <t>Net cash provided by (used in) investing activities, discontinued operations</t>
  </si>
  <si>
    <t>Net cash provided by (used in) investing activities</t>
  </si>
  <si>
    <t>Financing activities:</t>
  </si>
  <si>
    <t>Repurchase of stock-based awards for payment of statutory taxes due on stock-based compensation</t>
  </si>
  <si>
    <t>Debt issuance costs</t>
  </si>
  <si>
    <t>Dividends paid</t>
  </si>
  <si>
    <t>Proceeds from long-term debt</t>
  </si>
  <si>
    <t>Payments of long-term debt</t>
  </si>
  <si>
    <t>Net cash provided by (used in) financing activities, continuing operations</t>
  </si>
  <si>
    <t>Net cash provided by (used in) financing activities, discontinued operations</t>
  </si>
  <si>
    <t>Net cash provided by (used in) financing activities</t>
  </si>
  <si>
    <t>Effect of exchange rate change on cash, continuing operations</t>
  </si>
  <si>
    <t>Effect of exchange rate change on cash, discontinued operations</t>
  </si>
  <si>
    <t>Effect of exchange rate change on cash</t>
  </si>
  <si>
    <t>Net change in cash, cash equivalents and restricted cash</t>
  </si>
  <si>
    <t>Cash, cash equivalents and restricted cash, beginning of period</t>
  </si>
  <si>
    <t>Cash, cash equivalents and restricted cash, end of period</t>
  </si>
  <si>
    <t>Supplemental Disclosures:</t>
  </si>
  <si>
    <t>Cash paid for interest</t>
  </si>
  <si>
    <t>Cash paid for income taxes, net of refunds</t>
  </si>
  <si>
    <t>Noncash amendment fee related to term loan</t>
  </si>
  <si>
    <t>Noncash repayment of revolving credit facility</t>
  </si>
  <si>
    <t>Noncash upfront fee related to senior secured term loan facility</t>
  </si>
  <si>
    <t>BASIS OF PRESENTATION</t>
  </si>
  <si>
    <t>NOTE 1—BUSINESS AND BASIS OF PRESENTATION
Business
Effective June 29, 2018, Global Power Equipment Group Inc. changed its name to Williams Industrial Services Group Inc. (“Williams,” the “Company,” “we,” “us” or “our”) to better align its name with the Williams business, and the Company’s stock now trades on the OTC Pink® Marketplace under the ticker symbol “WLMS.” Williams has been safely helping plant owners and operators enhance asset value for more than 50 years. The Company provides a broad range of general and specialty construction, maintenance and modification, and plant management support services to the nuclear, hydro and fossil power generation, pulp and paper, refining, petrochemical and other process and manufacturing industries. The Company’s mission is to be the preferred provider of construction, maintenance, and specialty services through commitment to superior safety performance, focus on innovation, and dedication to delivering unsurpassed value to its customers.
Presentation
The accompanying unaudited condensed consolidated financial statements have been prepared in accordance with accounting principles generally accepted in the United States (“GAAP”) on a basis consistent with that used in the Annual Report on Form 10-K for the year ended December 31, 2017, filed by the Company with the United States (the “U.S.”) Securities and Exchange Commission (“SEC”) on April 16, 2018 (the “2017 Report”), and include all normal recurring adjustments necessary to present fairly the unaudited condensed consolidated balance sheets and statements of operations, comprehensive loss, stockholders’ equity and cash flows for the periods indicated. All significant intercompany transactions have been eliminated. These notes should be read in conjunction with the audited consolidated financial statements and accompanying notes included in the 2017 Report. Accounting measurements at interim dates inherently involve greater reliance on estimates than at year-end. The results of operations for the three and nine month periods are not necessarily indicative of the results to be expected for the full year.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18
2017
Three Months Ended March 31
January 1, 2018 to April 1, 2018
January 1, 2017 to April 2, 2017
Three Months Ended June 30
April 2, 2018 to July 1, 2018
April 3, 2017 to July 2, 2017
Three Months Ended September 30
July 2, 2018 to September 30, 2018
July 3, 2017 to October 1, 2017</t>
  </si>
  <si>
    <t>LIQUIDITY</t>
  </si>
  <si>
    <t>NOTE 2—LIQUIDITY
The Company’s condensed consolidated financial statements have been prepared on a going concern basis, which assumes that it will be able to meet its obligations and continue its operations during the twelve-month period following the issuance of this Quarterly Report on Form 10-Q for the three and nine months ended September 30, 2018 (this “Form 10-Q”). These financial statements do not include any adjustments to reflect the possible future effects on the recoverability and classification of assets or the amounts and classifications of liabilities that may result should the Company be unable to continue as a going concern.
In the 2017 Report and the Form 10-Q reports for the first and second quarters of 2018, management assessed the Company’s financial condition and concluded that the following primary factors, taken in the aggregate, raised substantial doubt regarding the Company’s ability to continue as a going concern for the twelve-month periods following the issuance of those reports:
·
For the past several years, the Company has incurred both net losses and negative cash flows from operations.
·
Since December 31, 2017, Koontz-Wagner Custom Controls Holdings LLC (“Koontz-Wagner”), a wholly owned subsidiary of the Company and the sole component of the Electrical Solutions segment, was presented as a discontinued operation. However, Koontz-Wagner continued to incur operating losses, which resulted in its bankruptcy filing in July 2018. Please refer to “Note 4–Changes in Business” for additional discussion on the bankruptcy filing.
·
The Company’s liquidity had been very constrained. The Company’s lack of access to readily available capital resources and unexpected delays in collecting projected cash receipts could create significant liquidity problems.
·
The Fourth Amendment to the Centre Lane Facility (as defined below) required prepayment of all outstanding amounts due and payable on the earlier of (i) May 31, 2019, (ii) the date Williams Industrial Services Group, LLC and its subsidiaries are sold or (iii) the date of acceleration of the loans pursuant to an additional event of default.
Management believes the following actions, which were completed after the August 14, 2018 filing of the Company’s Form 10-Q for the second quarter of 2018, have alleviated the factors that previously caused the substantial doubt about the Company’s ability to continue as a going concern:
·
On October 18, 2018, restricted cash of $5.4 million that was held as collateral on letters of credit was released to the Company, net of $0.9 million in fees owed to the collateral agent.
·
On October 11, 2018, the Company entered into a three-year, $15.0 million Credit Agreement (as defined below). The Credit Agreement is a secured asset-based revolving credit facility that provides borrowing availability against 85% of eligible accounts receivable and 80% of eligible costs and estimated earnings in excess of billings, after certain customary exclusions and reserves, and allows for up to $6.0 million of non-cash collateralized letters of credit. On the date the Company entered into the Credit Agreement, its eligible borrowing base supported $13.4 million of available borrowings under the Credit Agreement. The Company can, if necessary, make daily borrowings under the Credit Agreement with same day funding. Please refer to “Note 12–Subsequent Event” for additional discussion of the Credit Agreement.
·
As of September 30, 2018, the Company had formally closed its Irving, Texas corporate headquarters and implemented employee reductions in accordance with its plans.
·
On September 18, 2018, the Company refinanced and replaced its existing Centre Lane Facility with a four-year, $35.0 million senior secured credit agreement with an affiliate of Centre Lane as Administrative Agent and Collateral Agent, and the other lenders from time to time party thereto (the “New Centre Lane Facility”). After payment of the amounts outstanding under the prior Centre Lane Facility and fees associated with the New Centre Lane Facility, net cash proceeds were $1.0 million. Additionally, under the New Centre Lane Facility, there is no longer any payable-in-kind (“PIK”) interest charge. Please refer to “Note 8–Debt” for additional discussion of the New Centre Lane Facility.
While management believes the implementation of its mitigation plans have alleviated the substantial doubt regarding the Company’s ability to continue as a going concern during the ensuing twelve-month period, the risk factors described in our 2017 Report under the heading “Item 1A. Risk Factors,” are still relevant to our operations.</t>
  </si>
  <si>
    <t>RECENT ACCOUNTING PRONOUNCEMENTS</t>
  </si>
  <si>
    <t>SUMMARY OF SIGNIFICANT ACCOUNTING POLICIES</t>
  </si>
  <si>
    <t>NOTE 3—RECENT ACCOUNTING PRONOUNCEMENTS
Recently Adopted Accounting Pronouncements
In the first quarter of 2018, the Company adopted Financial Accounting Standards Board (“FASB”) Accounting Standards Update (“ASU”) 2016-18, “Restricted Cash (a consensus of the FASB Emerging Issues Task Force).” ASU 2016-18 requires an entity to include in its cash and cash-equivalent balances in the statement of cash flows those amounts that are deemed to be restricted cash and restricted cash equivalents. The Company adopted ASU 2016-18 on a retrospective basis, and net transfers of restricted cash of $5.6 million and $3.3 million have been presented in net change in cash and cash equivalents in the condensed consolidated statements of cash flows for the nine months ended September 30, 2018 and 2017, respectively.
In the first quarter of 2018, the Company adopted ASU 2016-15, “Statement of Cash Flows: Classification of Certain Cash Receipts and Cash Payments.” ASU 2016-15 requires an entity to classify distributions received from equity method investees in the statement of cash flows using either the cumulative earnings approach or the nature of distribution approach. The Company adopted ASU 2016-15 on a retrospective basis and elected to classify distributions received from its equity method investees using the cumulative earnings approach. The adoption of ASC 2016-15 did not have an impact on the condensed consolidated statements of cash flows for the nine months ended September 30, 2018 and 2017, respectively.
In the first quarter of 2018, the Company adopted ASU 2014-09 (ASC Topic 606), “Revenue from Contracts with Customers,” and the related ASUs, which provided new guidance for revenue recognized from contracts with customers and replaced the previously existing revenue recognition guidance. ASU 2014-09 requires that revenue be recognized at an amount the Company is entitled to upon transferring control of goods or services to customers, as opposed to when risks and rewards transfer to a customer. The Company adopted ASC Topic 606 using the modified retrospective method, and accordingly, the new guidance was applied retrospectively to contracts that were not completed as of December 31, 2017. Results for operating periods beginning after January 1, 2018 are presented under ASC Topic 606, while comparative information for prior periods has not been restated and continues to be reported in accordance with the accounting standards in effect for those periods. The adoption of ASC Topic 606 did not result in changes to the method or timing of revenue recognized and did not have a material impact on the Company’s financial position, results of operations and cash flows as of and for the three and nine months ended September 30, 2018.
There was no material difference in the Company’s results for the three and nine months ended September 30, 2018 with application of ASC Topic 606 on its contracts and what results would have been if such contracts had been reported using accounting standards previously in effect for such contracts. The Company elected to utilize the modified retrospective transition practical expedient that allows the Company to evaluate the impact of contract modifications as of January 1, 2018 rather than evaluating the impact of the modifications at the time they occurred. There was no material impact associated with the election of this practical expedient.
The Company also elected to utilize the practical expedient to recognize revenue in the amount to which it has a right to invoice for services performed when it has a right to consideration from a customer in an amount that corresponds directly with the value of its performance completed to date.
Please refer to “Note 5–Revenue” for additional discussion of the Company’s revenue recognition accounting policies and expanded disclosures required by ASC Topic 606.
Recently Issued Accounting Pronouncements Not Yet Adopted
In June 2018, the FASB issued ASU 2018-07, “Improvements to Nonemployee Share-Based Payment Accounting,” which expands the scope of ASC Topic 718, “Compensation–Stock Compensation” and applies to all share-based payment transactions to nonemployees in which a grantor acquires goods and services to be used or consumed in a grantor’s own operations by issuing share-based awards. Upon adoption of ASU 2018-07,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ASU 2018-07 is effective for interim and annual reporting periods beginning after December 15, 2018, with early adoption permitted. The Company does not expect the adoption of ASU 2018-07 to have a material impact on its financial position, results of operations and cash flows.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in December 2017, commonly referred to as the Tax Cuts and Jobs Act of 2017 (the “Tax Act”), to retained earnings. ASU 2018-02 is effective for interim and annual reporting periods beginning after December 15, 2018, with early adoption permitted. The Company does not expect the adoption of ASU 2018-02 to have a material impact on its financial position, results of operations and cash flows.
In February 2016, the FASB issued ASU 2016-02, “Leases.” The primary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ASU 2016-02 is effective for annual and interim periods beginning after December 15, 2018, and early adoption is permitted. ASU 2016-02 must be adopted using a modified retrospective transition, and provides for certain practical expedients. The Company has not determined the potential impact of the adoption of ASU 2016-02 on its financial position, results of operations and cash flows.</t>
  </si>
  <si>
    <t>CHANGES IN BUSINESS</t>
  </si>
  <si>
    <t>NOTE 4—CHANGES IN BUSINESS
Restructuring Charges
In 2018, the Company made the decision to relocate its corporate headquarters to Tucker, Georgia and vacated its leased office space in Irving, Texas on September 30, 2018. Presently, the Company is seeking to sublease the office space; however, it may attempt to pay a termination fee and terminate the lease. The Company expects to complete its exit activities related to this office space by November 2019, when the lease expires. The Company recorded exit costs related to the leased office space and the termination of certain personnel, which were included in restructuring charges in the Company’s condensed consolidated statements of operations for the three and nine months ended September 30, 2018.
The following table shows exit costs included in other current liabilities on the Company’s condensed consolidated balance sheet:
September 30, 2018
(in thousands)
Lease
Severance
Total
Balance, December 31, 2017
$
—
$
—
$
—
Restructuring charges
418
3,243
3,661
Payments for restructuring
—
(660)
(660)
Balance, September 30, 2018
$
418
$
2,583
$
3,001
The following table presents the major classes of items constituting restructuring expenses on the Company’s condensed consolidated statement of operations:
Three Months Ended September 30,
Nine Months Ended September 30,
(in thousands)
2018
2017
2018
2017
Lease
418
—
418
—
Severance
1,018
—
3,243
—
Total
$
1,436
$
—
$
3,661
$
—
Discontinued Operations
Electrical Solutions
During the fourth quarter of 2017, the Company made the decision to exit and sell its Electrical Solutions segment (which was comprised solely of Koontz-Wagner, a wholly owned subsidiary of the Company) in an effort to reduce the Company’s outstanding term debt. The Company determined that the decision to exit this segment met the definition of a discontinued operation. As a result, this segment has been presented as a discontinued operation for all periods presented. In connection with the Company’s decision to sell the Electrical Solutions segment, the Company performed an impairment analysis on this segment’s finite- and indefinite-lived intangible assets (customer relationships and trade names, respectively) and determined that their carrying value exceeded their fair value. As a result, in the fourth quarter of 2017, the Company recorded an impairment charge of $9.7 million related to these intangible assets. After the impairment charge, the fair value of this segment’s intangible assets was zero at December 31, 2017. Determining fair value is judgmental in nature and requires the use of significant estimates and assumptions, considered to be Level 3 inputs. There were no other non-recurring fair value re-measurements related to the Electrical Solutions segment during the year ended December 31, 2017 or three and nine months ended September 30, 2018.
In spite of the Company’s efforts, which included retaining financial advisors to sell all or part of Koontz-Wagner’s operations, inside or outside of a federal bankruptcy or state court proceeding (including Chapter 11 of Title 11 of the U.S. Bankruptcy Code (the “Code”)), the proposed disposition did not progress as planned due, primarily, to the absence of viable bids in the sale process, the inability of Koontz-Wagner to fund its ongoing operations or obtain financing to do so, and Koontz-Wagner’s deteriorating financial performance. As a result, on July 11, 2018, Koontz-Wagner filed a voluntary petition for relief under Chapter 7 of Title 11 of the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11.4 million of exit costs, which were included in loss from discontinued operations in the Company’s condensed consolidated statements of operations for the three and nine months ended September 30, 2018. These charges consisted of a $4.0 million Centre Lane Facility Fifth Amendment fee, a pension withdrawal liability of $2.9 million related to Koontz-Wagner’s International Brotherhood of Electrical Workers Local Union 1392 multi-employer pension plan, a $1.8 million negotiated settlement of the Company’s guarantee of Koontz-Wagner’s Houston facility lease agreement and a $2.7 million liability as a result of the Company providing affected Koontz-Wagner employees with 60 days of salary continuation, as well as the difference between each employee’s cost of health care at the time of their employment termination and the cost of continued benefits under the Consolidated Omnibus Budget Reconciliation Act (COBRA). The Company expects to satisfy the liability related to the lease guarantee settlement and substantially all of the salary and benefit continuation liability through cash payments by the end of 2018. The pension liability is expected to be satisfied by annual cash payments of $0.3 million each, paid in quarterly installments, over the next twenty years.
As a result of the bankruptcy of Koontz-Wagner, the Company wrote off the related assets and liabilities on the Company’s consolidated balance sheet and recorded a loss of $9.3 million, which was reflected in loss from discontinued operations in the condensed consolidated statements of operations for the three and nine months ended September 30, 2018.
Mechanical Solutions
During the third quarter of 2017, the Company made the decision to exit and sell substantially all of the operating assets and liabilities of its Mechanical Solutions segment in an effort to reduce the Company’s outstanding term debt. The Company determined that the decision to exit this segment met the definition of a discontinued operation. As a result, this segment has been presented as a discontinued operation for all periods presented. The Mechanical Solutions and the Electrical Solutions segments were the only components of the business that qualified for discontinued operations for all periods presented.
On October 11, 2017, the Company sold substantially all of the operating assets and liabilities of its Mechanical Solutions segment for $43.0 million and used a portion of the proceeds to pay down $34.0 million of the Company’s outstanding debt and related fees, including full repayment of the First-Out Loan (as defined below).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The remainder was used to fund working capital requirements. In the fourth quarter of 2017, the Company recorded a total gain of $6.3 million related to these sales.
The Company excluded an asset and liability from the sale of the Mechanical Solutions segment, which were comprised of the Company’s office building located in Heerlen, Netherlands and its liability for uncertain tax positions. The liability was included in long-term liabilities of discontinued operations in the September 30, 2018 and December 31, 2017 condensed consolidated balance sheets. The asset was included in current assets of discontinued operations in the December 31, 2017 condensed consolidated balance sheet. At the time the Heerlen office building met the “asset held for sale” criteria, its carrying value was $0.5 million; however, the Company subsequently determined that the building’s carrying value exceeded its fair value and, consequently, it recorded an impairment charge of $0.2 million during the fourth quarter of 2017. The impairment charge was included in loss from discontinued operations before income tax expense (benefit) in the consolidated statement of operations for the year ended December 31, 2017. After the impairment charge, the fair value of the Heerlen building was $0.3 million at December 31, 2017. Determining fair value is judgmental in nature and requires the use of significant estimates and assumptions, considered to be Level 3 inputs. There were no other non-recurring fair value re-measurements related to the Mechanical Solutions segment during the year ended December 31, 2017.
On March 21, 2018, the Company closed on the sale of its office building in Heerlen, Netherlands for $0.3 million, resulting in an immaterial gain on sale, which was reflected in loss from discontinued operations before income tax expense (benefit) in the Company’s condensed consolidated statement of operations for the nine months ended September 30, 2018.
In connection with the sale of its Mechanical Solutions segment, the Company entered into a transition services agreement with the purchaser to provide certain accounting and administrative services for an initial period of nine months. For each of the three and nine months ended September 30, 2018, the Company provided less than $0.1 million and $0.3 million, respectively, in services for the purchaser, which was included in general and administrative expenses from continuing operations in the condensed consolidated statement of operations.
The following table presents a reconciliation of the carrying amounts of major classes of assets and liabilities of Electrical and Mechanical Solutions’ discontinued operations:
(in thousands)
September 30, 2018
December 31, 2017
Assets:
Accounts receivable
$
—
$
12,296
Inventories, net
—
178
Contract assets
26
11,325
Other current assets
203
493
Property, plant and equipment, net
—
3,630
Current assets of discontinued operations*
$
229
$
27,922
Liabilities:
Accounts payable
$
9
$
7,004
Accrued compensation and benefits
—
1,191
Contract liabilities
—
948
Accrued warranties
—
1,166
Other current liabilities
2,506
18,493
Current liabilities of discontinued operations
2,515
28,802
Liability for uncertain tax positions
2,393
3,110
Liability for pension obligation
2,799
—
Long-term liabilities of discontinued operations
5,192
3,110
Total liabilities of discontinued operations
$
7,707
$
31,912
* The total assets of discontinued operations were classified as current on the September 30, 2018 and December 31, 2017 condensed consolidated balance sheets because it was probable that a sale would occur and proceeds would be collected within one year.
The following table presents a reconciliation of the major classes of line items constituting the net income (loss) from discontinued operations. In accordance with GAAP, the amounts in the table below do not include an allocation of corporate overhead.
Three Months Ended September 30,
Nine Months Ended September 30,
(in thousands)
2018
2017
2018
2017
Revenue
Electrical Solutions
$
3,218
$
11,590
$
22,259
$
35,669
Mechanical Solutions
—
16,262
—
50,841
Total revenue
3,218
27,852
22,259
86,510
Cost of revenue
Electrical Solutions
4,290
17,475
24,613
45,205
Mechanical Solutions
—
13,087
—
41,580
Total cost of revenue
4,290
30,562
24,613
86,785
Selling and marketing expenses
34
1,215
207
3,625
General and administrative expenses
268
3,729
2,634
12,192
Other (income) expense
(29)
398
(38)
727
Loss from discontinued operations before income taxes
(1,345)
(8,052)
(5,157)
(16,819)
Loss on disposal - Electrical Solutions
9,274
—
9,274
—
Loss on disposal - Mechanical Solutions
—
—
91
—
Total loss from discontinued operations before income taxes
(10,619)
(8,052)
(14,522)
(16,819)
Income tax expense (benefit)
17
(687)
(666)
533
Loss from discontinued operations
$
(10,636)
$
(7,365)
$
(13,856)
$
(17,352)
Disposition of Hetsco
In June 2016, the Company engaged a financial advisor to assist with the sale of its wholly owned subsidiary, Hetsco, Inc. (“Hetsco”), in order to pay down debt. Hetsco was previously included in the Services segment. In connection with the Company’s decision to sell Hetsco, the net assets were adjusted to estimated fair value less estimated selling expenses, which resulted in a write-down of $8.3 million in 2016.
On January 13, 2017, the Company sold the stock of Hetsco for $23.2 million in cash, inclusive of working capital adjustments. After transaction costs and an escrow withholding of $1.5 million, the net proceeds of $20.2 million were used to reduce debt. In connection with the Company’s decision to sell Hetsco, the net assets were adjusted to estimated fair value less estimated selling expenses, which resulted in a write-down of $8.3 million in 2016. In the first quarter of 2017, the Company recorded a $0.2 million adjustment, which reduced the $8.3 million loss recorded in 2016.
A summary of Hetsco’s income before income taxes for the three and nine months ended September 30, 2018 and 2017 was as follows:
Three Months Ended September 30,
Nine Months Ended September 30,
(in thousands)
2018
2017
2018
2017
Income before income taxes
$
—
$
—
$
—
$
489</t>
  </si>
  <si>
    <t>REVENUE</t>
  </si>
  <si>
    <t>NOTE 5—REVENUE
The Company provides a comprehensive range of maintenance, modification and construction support services for nuclear power plants and a wide range of utility and industrial customers in the fossil fuel, industrial gas, natural gas and petrochemical industries, as well as other industrial operations. The Company provides these services in the U.S. both on a constant presence basis and for discrete projects. The services the Company provides are designed to improve or sustain operating efficiencies and extend the useful lives of process equipment.
The Company’s contracts are awarded on a competitively bid and negotiated basis and the timing of revenue recognition is impacted by the terms of such contracts. The Company enters into a variety of contract structures, including cost plus reimbursement contracts and fixed-price contracts. The determination of contract structure is based on the scope of work, complexity and project length, and customer preference of contract terms. Cost plus contracts represent the majority of the Company’s contracts. There were no direct and incremental costs to the acquisition of a new contract that required a deferral of costs.
Performance Obligations
A performance obligation is a contractual promise to transfer a distinct good or service to the customer.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its best estimate of the standalone selling price of each distinct good or service in the contract. In addition, certain contracts may be combined and deemed to be a single performance obligation.
The majority of the Company’s contracts are in the form of master service agreements, basic ordering agreements and other similar agreements, and related subsequent purchase orders, contract work authorizations and other similar agreements. The Company’s purchase orders, contract work authorizations and other similar agreements are generally deemed to be single performance obligations, and its contracts with multiple performance obligations were not material during the three and nine months ended September 30, 2018. The Company’s performance obligations are satisfied over time because the services provided create or enhance a customer-controlled asset. Therefore, the Company recognizes revenue in the same period the services are performed. For cost-plus reimbursement contracts, revenue is recognized when services are performed and contractually billable based on an agreed-upon price for the completed services or based on the agreed-upon hours incurred and agreed-upon hourly rates. Revenue on fixed-price contracts is recognized and invoiced over time using the cost-to-cost percentage-of-completion method.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Variable Consideration
The Company’s contracts may include several types of variable consideration, including unapproved change orders and claims, incentives, penalties and liquidated damages. The Company estimates the amount of revenue to be recognized on variable consideration using estimation methods that best predict the amount of consideration to which the Company expects to be entitled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The Company generally provides a limited warranty for a term of two years or less following completion of services performed under its contracts. Historically, warranty claims have not resulted in material costs incurred.
Disaggregation of Revenue
Disaggregated revenue by type of contract was as follows.
(in thousands)
Three Months Ended September 30, 2018
Nine Months Ended September 30, 2018
Cost-plus reimbursement contracts
$
45,506
$
118,614
Fixed-price contracts
7,961
25,949
Total
$
53,467
$
144,563
Contract Balances
The Company enters into contracts that allow for periodic billings over the contract term that are dependent upon specific advance billing terms, as services are provided, or milestone billings based on completion of certain phases of work. Projects with performance obligations recognized over time that have costs and estimated earnings recognized to date in excess of cumulative billings are reported in the Company’s condensed consolidated balance sheet as contract assets. Projects with performance obligations recognized over time that have cumulative billings in excess of costs and estimated earnings recognized to date are reported in the Company’s condensed consolidated balance sheet as contract liabilities. At any point in time, each project in process could have either costs and estimated earnings in excess of billings or billings in excess of costs and estimated earnings.
The following table provides information about contract assets and contract liabilities from contracts with customers. The table also includes changes in the contract assets and the contract liabilities balances during the period.
September 30, 2018
December 31, 2017 (1)
(in thousands)
Asset
Liability
Asset
Liability
Costs and estimated earnings on contracts in progress
$
51,590
$
(360)
$
22,274
$
(422)
Billings on contracts in progress
(42,439)
(2,428)
(10,787)
(6,627)
Contracts in progress, net
$
9,151
$
(2,788)
$
11,487
$
(7,049)
(1)
Prior period amounts have not been adjusted for the adoption of ASC Topic 606 under the modified retrospective method.
For the three and nine months ended September 30, 2018, the Company recognized revenue of approximately $3.4 million and $6.6 million, respectively, that was included in the corresponding contracts in progress liability balance at December 31, 2017.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9
2020
Thereafter
Total
Fixed-price contracts
$
6,500
$
6,500
$
12,644
$
25,644</t>
  </si>
  <si>
    <t>EARNINGS PER SHARE</t>
  </si>
  <si>
    <t>NOTE 6—EARNINGS (LOSS) PER SHARE
As of September 30, 2018, the Company’s 18,514,945 shares outstanding included 193,589 shares of contingently issued but unvested restricted stock. As of September 30, 2017, the Company’s 17,801,095 shares outstanding included 15,279 shares of contingently issued but unvested restricted stock. Restricted stock is excluded from the calculation of basic weighted average shares outstanding, but its impact, if dilutive, is included in the calculation of diluted weighted average shares outstanding.
Basic earnings (loss) per common share are calculated by dividing net income (loss) by the weighted average common shares outstanding during the period. Diluted earnings (loss) per common share are based on the weighted average common shares outstanding during the period, adjusted for the potential dilutive effect of common shares that would be issued upon the vesting and release of restricted stock awards and units.
Basic and diluted loss per common share from continuing operations were calculated as follows:
Three Months Ended September 30,
Nine Months Ended September 30,
(in thousands, except per share data)
2018
2017
2018
2017
Loss from continuing operations
$
(2,840)
$
(9,787)
$
(11,102)
$
(26,841)
Basic loss per common share:
Weighted average common shares outstanding
18,315,180
17,707,459
18,164,141
17,577,358
Basic loss per common share
$
(0.16)
$
(0.55)
$
(0.61)
$
(1.53)
Diluted loss per common share:
Weighted average common shares outstanding
18,315,180
17,707,459
18,164,141
17,577,358
Diluted effect:
Unvested portion of restricted stock units and awards
—
—
—
—
Weighted average diluted common shares outstanding
18,315,180
17,707,459
18,164,141
17,577,358
Diluted loss per common share
$
(0.16)
$
(0.55)
$
(0.61)
$
(1.53)
The weighted average number of shares outstanding used in the computation of basic and diluted loss per common share does not include the effect of the following potential outstanding common stock. The effects of these potentially outstanding shares were not included in the calculation of diluted loss per common share because the effect would have been anti-dilutive.
Three Months Ended September 30,
Nine Months Ended September 30,
2018
2017
2018
2017
Unvested service-based restricted stock units and awards
425,036
41,381
1,515
41,381
Unvested performance- and market-based restricted stock units
688,812
512,515
688,812
512,515
Stock options
122,000
122,000
122,000
122,000</t>
  </si>
  <si>
    <t>INCOME TAXES</t>
  </si>
  <si>
    <t>NOTE 7—INCOME TAXES
The effective income tax rate for continuing operations for the three and nine months ended September 30, 2018 and 2017 was as follows:
Three Months Ended September 30,
Nine Months Ended September 30,
2018
2017
2018
2017
Effective income tax rate for continuing operations
(8.2)%
(3.3)%
(6.9)%
4.4%
The effective income tax rate differs from the statutory federal income tax rate of 21% primarily because of the full valuation allowances recorded on the Company’s deferred tax assets.
For the three and nine months ended September 30, 2018, the Company recorded income tax expense from continuing operations of $0.2 million, or (8.2)% of pretax loss from continuing operations, and $0.7 million, or (6.9)% of pretax loss from continuing operations, respectively, compared with income tax expense from continuing operations of $0.3 million, or (3.3)% of pretax loss from continuing operations, and income tax benefit from continuing operations of $1.2 million, or 4.4% of pretax loss from continuing operations, respectively, in the corresponding periods of 2017. The difference between the Company’s effective tax rate and the federal statutory tax rate for the three and nine months ended September 30, 2018 and 2017 was primarily related to the full valuation allowance recorded on its deferred tax assets.
As of September 30, 2018 and 2017, the Company would have needed to generate approximately $273.3 million and $256.8 million, respectively, of future financial taxable income to realize its deferred tax assets.
As of September 30, 2018 and December 31, 2017, the Company provided for a total liability of $3.1 million and $3.3 million, respectively, of which $1.2 million and $1.4 million, respectively, was related to its discontinued operations, for unrecognized tax benefits related to various federal, foreign and state income tax matters, which was included in long-term deferred tax assets and other long-term liabilities. If recognized, the entire amount of the liability would affect the effective tax rate. As of September 30, 2018, the Company accrued approximately $2.1 million, of which $1.8 million was related to its discontinued operations, in other long-term liabilities for potential payment of interest and penalties related to uncertain income tax positions.
On December 22, 2017, the SEC staff issued Staff Accounting Bulletin 118 (“SAB 118”), “Income Tax Accounting Implications of the Tax Cuts and Jobs Act,” which provides guidance on accounting for the impact of the Tax Act. SAB 118 was issued to address the application of GAAP in situations when a registrant does not have the necessary information available, prepared or analyzed (including computations) in reasonable detail to complete the accounting for certain income tax effects of the Tax Act. Pursuant to the disclosure provisions of SAB 118, as of September 30, 2018, the Company has completed its accounting for the tax effects of the Tax Act. The Company recorded a reasonable estimate of the impact from the Tax Act as of December 31, 2017, but is still analyzing the Tax Act and refining its calculations. Additionally, future guidance from the Internal Revenue Service, the SEC or the FASB could result in changes to the Company’s accounting for the tax effects of the Tax Act.</t>
  </si>
  <si>
    <t>DEBT</t>
  </si>
  <si>
    <t xml:space="preserve">NOTE 8—DEBT
New Centre Lane Facility
On September 18, 2018, the Company refinanced and replaced its prior Centre Lane Facility with the New Centre Lane Facility, a four-year $35.0 million senior secured credit agreement with an affiliate of Centre Lane as Administrative Agent and Collateral Agent, and the other lenders from time to time party thereto. The Company recorded a loss on extinguishment of debt of $1.1 million, which is included in interest expense on the condensed consolidated statement of operations for the three and nine months ended September 30, 2018. After payment of the amounts outstanding under the prior Centre Lane Facility and fees associated with the New Centre Lane Facility, net cash proceeds were $1.0 million.
The New Centre Lane Facility requires payment of an annual administration fee of $25,000. Borrowings under the New Centre Lane Facility bear interest at the London Interbank Offered Rate (“LIBOR”) (with a minimum rate of 2.5%) plus 10% per year, payable monthly in cash. The Company must repay an amount equal to 0.25% of the original aggregate principal amount of the New Centre Lane Facility in consecutive quarterly installments, beginning on December 31, 2018 through June 30, 2019. The Company must repay an amount equal to 0.50% of the original aggregate principal amount of the New Centre Lane Facility in consecutive quarterly installments, beginning on September 30, 2019.
The Company’s obligations under the New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65% of the voting equity interests of other directly owned foreign subsidiaries, subject to customary exceptions.
Beginning on September 19, 2019, the Company may voluntarily prepay the New Centre Lane Facility at any time or from time to time, in whole or in part, in a minimum amount of $1.0 million of the outstanding principal amount, plus a prepayment premium, plus any accrued but unpaid interest on the aggregate principal amount being prepaid, plus a prepayment premium, to be calculated as follows (the “Prepayment Premium”):
Period
Prepayment Premium as a Percentage of Aggregate Outstanding Principal Prepaid
September 19, 2019 to September 18, 2021
1%
After September 18, 2021
0%
Subject to certain exceptions, the Company must prepay an aggregate principal amount equal to 75% of its Excess Cash Flow (as defined in the New Centre Lane Facility), minus the sum of all voluntary prepayments, within five business days after the date that is 90 days following the end of each fiscal year. The New Centre Lane Facility also requires mandatory prepayment of certain amounts in the event the Company or its subsidiaries receive proceeds from certain events and activities, including, among others, asset sales, casualty events, the issuance of indebtedness and equity interests not otherwise permitted under the New Centre Lane Facility and the receipt of tax refunds or extraordinary receipts in excess of $500,000, plus, in certain instances, the applicable Prepayment Premium, calculated as set forth above.
The New Centre Lane Facility contains customary representations and warranties, as well as customary affirmative and negative covenants. The New Centre Lane Facility contains covenants that may, among other things, limit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Events of default under the New Centre Lane Facility include, but a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Upon a default under the New Centre Lane Facility, the Company’s senior secured lenders would have the right to accelerate the then-outstanding amounts under such facility and to exercise their rights and remedies to collect such amounts, which would include foreclosing on collateral constituting substantially all of the Company’s assets and those of its subsidiaries. However, in October 2018, the Company entered into a three-year, $15.0 million Credit Agreement (as defined below) that provides for a secured asset-based revolving credit facility that provides borrowing availability against 85% of eligible accounts receivable and 80% of eligible contract assets; as such, the lenders under the Credit Agreement hold a first priority lien on the Company’s accounts receivable and contract assets. Please refer to “Note 12–Subsequent Event” for additional discussion of the Credit Agreement.
Prior Centre Lane Facility
In June 2017, funds affiliated with Centre Lane purchased and assumed the outstanding debt from the Company’s then-existing lenders under its revolving credit facility (as amended or supplemented from time to time, the “Revolving Credit Facility”). The Company replaced the Revolving Credit Facility with a 4.5-year senior secured term loan facility (the “Initial Centre Lane Facility”) with an affiliate of Centre Lane Partners, LLC (“Centre Lane”) as Administrative Agent and Collateral Agent, and the other lenders from time to time party thereto (collectively, the “Lenders”). The Initial Centre Lane Facility is governed by the terms of the Senior Secured Credit Agreement, dated June 16, 2017, as amended by the First Amendment, dated August 17, 2017 (the “First Centre Lane Amendment”), the Limited Waiver and Second Amendment, dated October 11, 2017, the Second Limited Waiver and Third Amendment, dated January 9, 2018, the Third Limited Waiver, dated March 30, 2018, the Fourth Amendment, dated April 13, 2018 (the “Fourth Amendment”), and the Consent and Fifth Amendment, dated July 11, 2018 (the “Fifth Amendment”) (collectively, the “Centre Lane Facility”). While not a party to the Centre Lane Facility, entities associated with Wynnefield Capital, Inc., the Company’s largest equity investor, funded $6.0 million of the Centre Lane Facility. After payment of the Revolving Credit Facility and fees associated with both the Initial Centre Lane Facility and the First Centre Lane Amendment, net cash proceeds were $15.3 million.
The Initial Centre Lane Facility provided for an initial loan in an aggregate principal amount of $45.0 million, and the First Centre Lane Amendment provided for a first-out loan for an additional aggregate principal amount of $10.0 million (the “First-Out Loan”). The Initial Centre Lane Facility had a maturity date of December 16, 2021. The Fourth Amendment imposed a mandatory prepayment of all obligations then outstanding under the Centre Lane Facility on May 31, 2019. However, the Fifth Amendment extended the required prepayment of all outstanding amounts due and payable to April 1, 2020. Had the First-Out Loan not been paid in full as a result of the sale of Mechanical Solutions in October 2017, described below, it would have matured on September 30, 2018.
The Initial Centre Lane Facility required payment of an annual administration fee of $25,000 and an upfront fee equal to 7% of the aggregate commitments provided under the Centre Lane Facility. The upfront fee bore interest at a rate of the LIBOR plus 19% annual PIK interest. The upfront fee was payable upon the earlier of maturity or the occurrence of certain events, including significant debt prepayments or asset sales that may occur prior to maturity. In addition to those fees, the First Centre Lane Amendment also required the Company to pay an upfront fee equal to 7% of the First-Out Loan commitments, which bore interest at the same rate as the initial upfront fee, and an exit fee equal to 7% of the aggregate outstanding principal amount of the First-Out Loan commitments, which was payable upon the maturity date of the First-Out Loan.
Borrowings under the Centre Lane Facility bore interest at LIBOR plus the sum of 9% per year, payable in cash, plus 10% PIK interest. Cash interest was payable monthly, and the PIK interest accrued to and increased the principal balance on a monthly basis.
On October 11, 2017, the Company sold substantially all of the operating assets and liabilities of its Mechanical Solutions segment and used a portion of the proceeds to pay down $34.0 million of the Company’s outstanding debt, including full repayment of the First-Out Loan and its related fees as well as the upfront fee on the Initial Centre Lane Facility. This payment satisfied the $25.0 million prepayment criteria necessary to avoid a PIK rate increase to 15% on January 1, 2018.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The remainder was used to fund working capital requirements.
The Company’s obligations under the Centre Lane Facility were guaranteed by all of its wholly owned domestic subsidiaries, subject to customary exceptions. The Company’s obligations were secured by first priority security interests on substantially all of its assets and those of its wholly owned domestic subsidiaries. This included 100% of the voting equity interests of the Company’s domestic subsidiaries and certain specified foreign subsidiaries and 65% of the voting equity interests of other directly owned foreign subsidiaries, subject to customary exceptions.
The Company was permitted to voluntarily prepay the Centre Lane Facility at any time or from time to time, in whole or in part, in a minimum amount of $1.0 million of the outstanding principal amount, plus any accrued but unpaid interest on the aggregate amount of the term loans being prepaid, plus a prepayment premium, which was to be calculated as follows (the “Prior Prepayment Premium”):
Prior Prepayment Premium as a
Percentage of Aggregate
Period
Outstanding Principal Prepaid
June 16, 2017 to June 16, 2018
3%
June 17, 2018 to June 16, 2019
2%
June 17, 2019 to June 16, 2020
1%
After June 16, 2020
0%
Subject to certain exceptions, the Company was required to prepay an aggregate principal amount equal to 100% of its Excess Cash Flow (as defined in the Centre Lane Facility), minus the sum of all voluntary prepayments, within five business days after the date that is 90 days following the end of each fiscal year. The Centre Lane Facility also required mandatory prepayment of certain amounts in the event the Company or its subsidiaries received proceeds from certain events and activities, including, among others, asset sales, casualty events, the issuance of indebtedness and equity interests not otherwise permitted under the Centre Lane Facility and the receipt of tax refunds or extraordinary receipts in excess of $500,000, plus, in certain instances, the applicable Prior Prepayment Premium, calculated as set forth above.
The Centre Lane Facility contained customary representations and warranties, as well as customary affirmative and negative covenants. The Centre Lane Facility contained covenants that may have, among other things, limited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Events of default under the Centre Lane Facility included, but we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Upon a default under the Centre Lane Facility, the Company’s senior secured lenders would have had the right to accelerate the then-outstanding amounts under such facility and to exercise their rights and remedies to collect such amounts, which would include foreclosing on collateral constituting substantially all of the Company’s assets and those of its subsidiaries. During the third quarter of 2017, the Company made the decision to exit and sell substantially all of the operating assets and liabilities of its Mechanical Solutions segment in an effort to reduce the Company’s outstanding term debt. As an initial step in this plan, the Company filed a certificate of dissolution and dissolved its wholly owned inactive subsidiary, Braden Construction Services, Inc., on September 5, 2017. As a result of this dissolution, the Company was in violation of one of its covenants under the Center Lane Facility as of December 31, 2017. On January 9, 2018, the Company entered into a second limited waiver and third amendment to the Centre Lane Facility, which waived the event of default caused by the dissolution and extended the first required date for the Company to satisfy the total leverage and fixed charge coverage ratios to March 31, 2019.
On March 30, 2018, the Company entered into a Third Limited Waiver to the Centre Lane Facility, which extended the delivery date of the 2017 Report and the time period for the required payment of the $0.3 million net cash proceeds from the sale of the office building in Heerlen, Netherlands, which was sold in March 2018, until May 31, 2018.
On April 13, 2018, the Company entered into the Fourth Amendment to the Centre Lane Facility, which:
·
Extended the first required date for the Company to satisfy the total leverage and fixed charge coverage ratios to September 30, 2019.
·
Waived the requirement under the Centre Lane Facility to prepay $3.7 million of certain future cash receipts and any event of default that would otherwise result from failure to pay such amounts (including the $0.3 million net cash proceeds from the sale of the Heerlen office building and $2.1 million cash proceeds from the sale of pre-petition receivables due from Westinghouse Electric Company LLC, which filed for bankruptcy in March 2017).
·
Provided a $3.0 million Incremental Loan Commitment, which could have been drawn upon in minimum increments of $1.0 million, which, if utilized, bore interest at the greater of LIBOR plus 19% or 50%.
·
Assessed a 1% unused line fee on the Incremental Loan Commitment.
·
Required a payment of a $0.5 million exit fee, due and payable on May 31, 2019.
·
Required a mandatory prepayment of all the obligations due and payable under the Centre Lane Facility on the earlier of (i) May 31, 2019, (ii) the date Williams Industrial Services Group, LLC and its subsidiaries are sold or (iii) the date of acceleration of the loans pursuant to an additional event of default.
On July 11, 2018, the Company entered into
·
Waived the event of default and other bankruptcy events of default (as defined in the Centre Lane Facility) that would otherwise have resulted from Koontz-Wagner filing for bankruptcy protection under Chapter 7 of the Code.
·
Extended the required prepayment of all outstanding amounts due and payable to the earlier of April 1, 2020 or the date of acceleration of loans pursuant to an additional event of default.
·
Extended the first required date for the Company to satisfy the total leverage and fixed charge coverage ratios to June 30, 2020.
·
Assessed a $4.0 million amendment fee, which was capitalized and added to the outstanding principal balance of the term loan and was to be due and payable on April 1, 2020.
The following table summarizes the Company’s long-term debt under the New Centre Lane Facility:
(in thousands)
As of September 30, 2018
Current portion of term loan
$
438
Term loan, due 2021
34,562
Unamortized deferred financing costs
(1,504)
Long-term debt, net
$
33,058
Total term loan, net
$
33,496
The Company’s effective rate on its outstanding debt was 14.6% and 20.3% as of September 30, 2018 and December 31, 2017, respectively.
Letters of Credit and Bonds
In line with industry practice, the Company is often required to provide letters of credit and surety and performance bonds to customers. These letters of credit and bonds provide credit support and security for the customer if the Company fails to perform its obligations under the applicable contract with such customer.
The interest rate on letters of credit issued under the Revolving Credit Facility letter of credit sublimit was 8.5% per annum at the time the Company refinanced its debt in mid-June 2017. To the extent that a letter of credit had an expiration date beyond the original Revolving Credit Facility maturity date of February 21, 2017, cash collateral of an amount equal to 105% of the face amount of such letter of credit was provided as security for all reimbursement and other letter of credit obligations.
As of September 30, 2018, the Company had $5.1 million outstanding standby letters of credit that were originally issued under the Revolving Credit Facility and there were no amounts drawn upon these letters of credit. As of September 30, 2018, the Company provided cash collateral of $5.4 million for letters of credit with expiry dates beyond the Revolving Credit Facility’s original maturity date. In addition, as of September 30, 2018, the Company had outstanding surety bonds on projects of $49.6 million. The New Centre Lane Facility does not provide for letters of credit; therefore, as of September 30, 2018, the Company was unable to obtain new letters of credit.
On October 11, 2018, the Company entered into a three-year, $15.0 million Credit Agreement that allows for up to $6.0 million of non-cash collateralized letters of credit. Please refer to “Note 12–Subsequent Event” for additional discussion of the Credit Agreement.
Deferred Financing Costs
Deferred financing costs are amortized over the terms of the related debt facilities using the effective yield method. Total interest expense associated with the amortization of deferred financing costs on the prior Centre Lane Facility was $1.3 million and $1.5 million for the three and nine months ended September 30, 2018, respectively. Total interest expense associated with the amortization of deferred financing costs on the prior Centre Lane Facility was $0.4 million and $0.5 million for the three and nine months ended September 30, 2017. The Company did not incur any interest expense associated with the amortization of deferred financing costs on the Revolving Credit Facility for the three months ended September 30, 2017 and incurred less than $0.1 million for the nine months ended September 30, 2017.
As of September 30, 2018, the Company had total unamortized deferred financing costs of $1.5 million related to the New Centre Lane Facility, which were included in long-term debt, net on the accompanying condensed consolidated balance sheet. As of and December 31, 2017, the Company had total unamortized deferred financing costs of $0.9 million related to the Centre Lane Facility, which were included in long-term debt, net on the accompanying condensed consolidated balance sheet. As of September 30, 2018, the Company did not have any unamortized deferred financing costs related to the exit fee under the Fourth Amendment of the Center Lane Facility. </t>
  </si>
  <si>
    <t>FINANCIAL INSTRUMENTS</t>
  </si>
  <si>
    <t>NOTE 9 — 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September 30, 2018 and 2017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he foreign currency forward exchange contracts previously disclosed in the Company’s Quarterly Report on Form 10-Q for the second quarter of 2017 were held by its discontinued operations.</t>
  </si>
  <si>
    <t>COMMITMENTS AND CONTINGENCIES</t>
  </si>
  <si>
    <t>COMMITMENTS AND CONTINGENCIES.</t>
  </si>
  <si>
    <t>NOTE 10—COMMITMENTS AND CONTINGENCIES
Litigation and Claims
The Company is from time to time party to various lawsuits,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A putative shareholder class action, captioned Budde v. Global Power Equipment Group Inc., was filed in the U.S. District Court for the Northern District of Texas naming the Company and certain former officers as defendants. This action and another action were filed on May 13, 2015 and June 23, 2015, respectively, and on July 29, 2015, the court consolidated the two actions and appointed a lead plaintiff. On May 1, 2017, the lead plaintiff filed a second consolidated amended complaint that names the Company and three of its former officers as defendants. It alleges violations of the federal securities laws arising out of matters related to the Company’s restatement of certain financial periods and claims that the defendants made material misrepresentations and omissions of material fact in certain public disclosures during the putative class period in violation of Sections 10(b) and 20(a) of the Securities Exchange Act of 1934, as amended, and Rule 10b-5, as promulgated thereunder. The plaintiffs seek class certification on behalf of persons who acquired the Company’s stock between September 7, 2011 and May 6, 2015, monetary damages of “more than $200 million” on behalf of the putative class and an award of costs and expenses, including attorneys’ fees and experts’ fees. The Company intends to defend against this action. On June 26, 2017, the Company and the individual defendants filed a motion to dismiss the complaint. After full briefing, on December 27, 2017, the court issued a memorandum opinion and order granting the motion to dismiss, allowing the plaintiffs until January 15, 2018 to file an amended complaint. The court found that, with respect to each of the defendants, plaintiffs failed to plead facts supporting a strong inference of scienter, or the required intent to deceive, manipulate or defraud, or act with severe recklessness. On January 15, 2018, the plaintiffs filed their third amended complaint, and in response the Company filed a renewed motion to dismiss. After full briefing and oral argument, on September 11, 2018, the court dismissed with prejudice the third amended complaint. The court found that, even with Plaintiffs’ amended allegations, plaintiff failed to plead facts supporting a strong inference of scienter. Also on September 11, 2018, plaintiff filed a notice of appeal to the Fifth Circuit. Litigation is subject to many uncertainties, and the outcome of this action is not predictable with assurance. At this time, the Company is unable to predict the possible loss or range of loss, if any, associated with the resolution of this litigation, or any potential effect such may have on the Company or its business or operations.
A former operating unit of the Company has been named as a defendant in a limited number of asbestos personal injury lawsuits. Neither the Company nor its predecessors ever mined, manufactured, produced or distributed asbestos fiber, the material that allegedly caused the injury underlying these actions. The bankruptcy court’s discharge order issued upon the Company’s emergence from bankruptcy in January 2008 extinguished the claims made by all plaintiffs who had filed asbestos claims against it before that time. The Company believes the bankruptcy court’s discharge order should serve as a bar against any later claim filed against it, including any of its subsidiaries, based on alleged injury from asbestos at any time before emergence from bankruptcy. In any event, in all of the asbestos cases finalized post-bankruptcy, the Company has been successful in having such cases dismissed without liability. Moreover, during 2012, the Company secured insurance coverage that will help to reimburse the defense costs and potential indemnity obligations of its former operating unit relating to these claims. The Company intends to vigorously defend all currently active actions, all without liability, and it does not anticipate that any of these actions will have a material adverse effect on its financial position, results of operations or liquidity. However, the outcomes of any legal action cannot be predicted and, therefore, there can be no assurance that this will be the case.</t>
  </si>
  <si>
    <t>STOCK-BASED COMPENSATION PLANS</t>
  </si>
  <si>
    <t>NOTE 11—STOCK-BASED COMPENSATION PLANS
During the third quarter of 2018, the Company granted 42,500 service-based restricted stock units and 42,500 performance-based restricted stock units, both out of treasury stock, at a grant date fair value of $2.74 and $0.98, respectively. These service-based and performance-based restricted stock units have the same terms as those described below.
During the second quarter of 2018, the Company granted 381,021 service-based restricted stock units to employees, out of treasury stock, at a grant date fair value of $2.94 per share. Restricted stock units granted to employees in 2018 vest ratably over a three-year period beginning on March 31, 2019. The fair value of service-based restricted stock units represents the closing price of the Company’s common stock on the date of grant.
During the second quarter of 2018, the Company awarded 381,008 performance-based restricted stock units to employees, out of treasury stock, at a grant date fair value of $1.27 per share. The 2018 units contain a performance condition based on a stock price goal. The stock price goal will be met if the Company’s common stock price per share equals or exceeds $5.00 for any period of 30 consecutive trading days during a three-year period ending on March 31, 2021. These restricted stock units will vest ratably over a period of three years if the stock price goal is met on or before March 31, 2019. However, if the stock price goal is achieved after March 31, 2019 and on or prior to March 31, 2020, the restricted stock units will vest in three installments, with one-third vesting on the date the stock price goal is met, one-third vesting on March 31, 2020 and one-third vesting on March 31, 2021. Further, if the stock price goal is achieved after March 31, 2020 and on or prior to March 31, 2021, the restricted stock units will vest in two installments, with two-thirds vesting on the date the stock price goal is met and one-third vesting on March 31, 2021. If the stock price goal is met after March 31, 2021 and during the three-year performance period, the restricted stock units will vest in full on the date that the stock price goal is met. The fair value of the performance-based restricted stock units is estimated using the Monte Carlo simulation model.
On April 16, 2018, the Company granted 129,410 service-based restricted stock awards out of treasury stock to its four non-employee directors, at a grant date fair value of $2.33 per share with a vesting period of four years. Because the Company had not granted restricted stock awards to its directors since 2015, a portion of the total awards vested on the grant date. In addition, due to the resignation of six non-employee members of the Company’s Board of Directors, on April 11, 2018, a total of 4,545 shares of previously granted restricted stock awards vested.
On May 16, 2018, the Company granted 109,192 service-based restricted stock awards out of treasury stock to its four non-employee directors, at a grant date fair value of $2.20 per share with a vesting period of four years.
Stock-based compensation expense for the three months ended September 30, 2018 and 2017 was $0.2 million and $0.4 million, respectively, and $0.7 million and $1.9 million for the nine months ended September 30, 2018 and 2017, respectively, and was included in general and administrative expenses on the Company’s condensed consolidated statements of operations.</t>
  </si>
  <si>
    <t>SUBSEQUENT EVENT</t>
  </si>
  <si>
    <t>SUBSEQUENT EVENT.</t>
  </si>
  <si>
    <t>NOTE 12—SUBSEQUENT EVENT
On October 11, 2018, the Company entered into a three-year, $15.0 million Credit and Security Agreement with Midcap Financial Trust as Agent and as a lender, and other lenders from time to time party thereto (the “Credit Agreement”). The Credit Agreement provides for a secured asset-based revolving credit facility that provides borrowing availability against 85% of eligible accounts receivable and 80% of eligible contract assets, after certain customary exclusions and reserves, and allows for up to $6.0 million of non-cash collateralized letters of credit. The Company can, if necessary, make daily borrowings under the Credit Agreement with same day funding. The outstanding loan balance under the Credit Agreement is reduced via the daily automated sweeping of the Company’s depository accounts to the lender’s account under the terms of deposit account control agreements. As of November 9, 2018, the Company had no loan amount outstanding under the Credit Agreement.</t>
  </si>
  <si>
    <t>BASIS OF PRESENTATION (Tables)</t>
  </si>
  <si>
    <t>Reporting periods and corresponding fiscal interim periods</t>
  </si>
  <si>
    <t>Reporting Interim Period
Fiscal Interim Period
2018
2017
Three Months Ended March 31
January 1, 2018 to April 1, 2018
January 1, 2017 to April 2, 2017
Three Months Ended June 30
April 2, 2018 to July 1, 2018
April 3, 2017 to July 2, 2017
Three Months Ended September 30
July 2, 2018 to September 30, 2018
July 3, 2017 to October 1, 2017</t>
  </si>
  <si>
    <t>CHANGES IN BUSINESS (Tables)</t>
  </si>
  <si>
    <t>Schedule of exit costs</t>
  </si>
  <si>
    <t>The following table shows exit costs included in other current liabilities on the Company’s condensed consolidated balance sheet:
September 30, 2018
(in thousands)
Lease
Severance
Total
Balance, December 31, 2017
$
—
$
—
$
—
Restructuring charges
418
3,243
3,661
Payments for restructuring
—
(660)
(660)
Balance, September 30, 2018
$
418
$
2,583
$
3,001</t>
  </si>
  <si>
    <t>Summary of restructuring expenses</t>
  </si>
  <si>
    <t>The following table presents the major classes of items constituting restructuring expenses on the Company’s condensed consolidated statement of operations:
Three Months Ended September 30,
Nine Months Ended September 30,
(in thousands)
2018
2017
2018
2017
Lease
418
—
418
—
Severance
1,018
—
3,243
—
Total
$
1,436
$
—
$
3,661
$
—</t>
  </si>
  <si>
    <t>Schedule of Financial Information of Disposal Group</t>
  </si>
  <si>
    <t>(in thousands)
September 30, 2018
December 31, 2017
Assets:
Accounts receivable
$
—
$
12,296
Inventories, net
—
178
Cost and estimated earnings in excess of billings
26
11,325
Other current assets
203
493
Property, plant and equipment, net
—
3,630
Current assets of discontinued operations*
$
229
$
27,922
Liabilities:
Accounts payable
$
9
$
7,004
Accrued compensation and benefits
—
1,191
Billings in excess of costs and estimated earnings
—
948
Accrued warranties
—
1,166
Other current liabilities
2,506
18,493
Current liabilities of discontinued operations
2,515
28,802
Liability for uncertain tax positions
5,192
3,110
Long-term liabilities of discontinued operations
5,192
3,110
Total liabilities of discontinued operations
$
7,707
$
31,912
Three Months Ended September 30,
Nine Months Ended September 30,
(in thousands)
2018
2017
2018
2017
Revenue
Electrical Solutions
$
3,218
$
11,590
$
22,259
$
35,669
Mechanical Solutions
—
16,262
—
50,841
Total revenue
3,218
27,852
22,259
86,510
Cost of revenue
Electrical Solutions
4,290
17,475
24,613
45,205
Mechanical Solutions
—
13,087
—
41,580
Total cost of revenue
4,290
30,562
24,613
86,785
Selling and marketing expenses
34
1,215
207
3,625
General and administrative expenses
268
3,729
2,634
12,192
Other (income) expense
(29)
398
(38)
727
Loss from discontinued operations before income taxes
(1,345)
(8,052)
(5,157)
(16,819)
Loss on disposal - Electrical Solutions
9,274
—
9,274
—
Loss on disposal - Mechanical Solutions
—
—
91
—
Total loss from discontinued operations before income taxes
(10,619)
(8,052)
(14,522)
(16,819)
Income tax expense (benefit)
17
(687)
(666)
533
Loss from discontinued operations
$
(10,636)
$
(7,365)
$
(13,856)
$
(17,352)</t>
  </si>
  <si>
    <t>Services | Hetsco Inc. | Disposed of by sale</t>
  </si>
  <si>
    <t>Three Months Ended September 30,
Nine Months Ended September 30,
(in thousands)
2018
2017
2018
2017
Income before income taxes
$
—
$
—
$
—
$
489</t>
  </si>
  <si>
    <t>REVENUE (Tables)</t>
  </si>
  <si>
    <t>Schedule of disaggregation of revenue</t>
  </si>
  <si>
    <t>(in thousands)
Three Months Ended September 30, 2018
Nine Months Ended September 30, 2018
Cost-plus reimbursement contracts
$
45,506
$
118,614
Fixed-price contracts
7,961
25,949
Total
$
53,467
$
144,563</t>
  </si>
  <si>
    <t>Schedule of contract balances</t>
  </si>
  <si>
    <t>September 30, 2018
December 31, 2017 (1)
(in thousands)
Asset
Liability
Asset
Liability
Costs and estimated earnings on contracts in progress
$
51,590
$
(360)
$
22,274
$
(422)
Billings on contracts in progress
(42,439)
(2,428)
(10,787)
(6,627)
Contracts in progress, net
$
9,151
$
(2,788)
$
11,487
$
(7,049)
(1)
Prior period amounts have not been adjusted for the adoption of ASC Topic 606 under the modified retrospective method.</t>
  </si>
  <si>
    <t>Schedule of transaction price allocated to the remaining performance obligations</t>
  </si>
  <si>
    <t>(in thousands)
2019
2020
Thereafter
Total
Fixed-price contracts
$
6,500
$
6,500
$
12,644
$
25,644</t>
  </si>
  <si>
    <t>EARNINGS PER SHARE (Tables)</t>
  </si>
  <si>
    <t>Schedule of calculation of basic and diluted earnings per common share</t>
  </si>
  <si>
    <t>Three Months Ended September 30,
Nine Months Ended September 30,
(in thousands, except per share data)
2018
2017
2018
2017
Loss from continuing operations
$
(2,840)
$
(9,787)
$
(11,102)
$
(26,841)
Basic loss per common share:
Weighted average common shares outstanding
18,315,180
17,707,459
18,164,141
17,577,358
Basic loss per common share
$
(0.16)
$
(0.55)
$
(0.61)
$
(1.53)
Diluted loss per common share:
Weighted average common shares outstanding
18,315,180
17,707,459
18,164,141
17,577,358
Diluted effect:
Unvested portion of restricted stock units and awards
—
—
—
—
Weighted average diluted common shares outstanding
18,315,180
17,707,459
18,164,141
17,577,358
Diluted loss per common share
$
(0.16)
$
(0.55)
$
(0.61)
$
(1.53)</t>
  </si>
  <si>
    <t>Schedule anti-dilutive potentially outstanding shares were not included in the calculation of diluted earnings (loss) per share</t>
  </si>
  <si>
    <t>Three Months Ended September 30,
Nine Months Ended September 30,
2018
2017
2018
2017
Unvested service-based restricted stock units and awards
425,036
41,381
1,515
41,381
Unvested performance- and market-based restricted stock units
688,812
512,515
688,812
512,515
Stock options
122,000
122,000
122,000
122,000</t>
  </si>
  <si>
    <t>INCOME TAXES (Tables)</t>
  </si>
  <si>
    <t>Schedule of effective income tax rate for continuing operations</t>
  </si>
  <si>
    <t>Three Months Ended September 30,
Nine Months Ended September 30,
2018
2017
2018
2017
Effective income tax rate for continuing operations
(8.2)%
(3.3)%
(6.9)%
4.4%</t>
  </si>
  <si>
    <t>DEBT (Tables)</t>
  </si>
  <si>
    <t>Schedule of debt</t>
  </si>
  <si>
    <t>(in thousands)
As of September 30, 2018
Current portion of term loan
$
438
Term loan, due 2021
34,562
Unamortized deferred financing costs
(1,504)
Long-term debt, net
$
33,058
Total term loan, net
$
33,496</t>
  </si>
  <si>
    <t>New Centre Lane Facility</t>
  </si>
  <si>
    <t>Schedule of prepayment premium</t>
  </si>
  <si>
    <t>Period
Prepayment Premium as a Percentage of Aggregate Outstanding Principal Prepaid
September 19, 2019 to September 18, 2021
1%
After September 18, 2021
0%</t>
  </si>
  <si>
    <t>Old Centre Lane Term Facility</t>
  </si>
  <si>
    <t>Prior Prepayment Premium as a
Percentage of Aggregate
Period
Outstanding Principal Prepaid
June 16, 2017 to June 16, 2018
3%
June 17, 2018 to June 16, 2019
2%
June 17, 2019 to June 16, 2020
1%
After June 16, 2020
0%</t>
  </si>
  <si>
    <t>LIQUIDITY (Details) - USD ($) $ in Millions</t>
  </si>
  <si>
    <t>Oct. 11, 2018</t>
  </si>
  <si>
    <t>Sep. 18, 2018</t>
  </si>
  <si>
    <t>Oct. 18, 2018</t>
  </si>
  <si>
    <t>Amount of restricted cash released that was held as collateral on letters of credit.</t>
  </si>
  <si>
    <t>Midcap Financial Trust | Secured asset based revolving credit facility | Subsequent Event</t>
  </si>
  <si>
    <t>Credit agreement term</t>
  </si>
  <si>
    <t>3 years</t>
  </si>
  <si>
    <t>Amount of credit agreement</t>
  </si>
  <si>
    <t>Borrowing availability against eligible accounts receivable (as a percentage)</t>
  </si>
  <si>
    <t>85.00%</t>
  </si>
  <si>
    <t>Borrowing availability against eligible costs and estimated earnings in excess of billings, after certain customary exclusions and reserves (as a percentage)</t>
  </si>
  <si>
    <t>80.00%</t>
  </si>
  <si>
    <t>Amount available under revolving credit facility</t>
  </si>
  <si>
    <t>Midcap Financial Trust | Secured asset based revolving credit facility | Subsequent Event | Maximum</t>
  </si>
  <si>
    <t>Non-cash collateralized letters of credit</t>
  </si>
  <si>
    <t>Net cash proceeds</t>
  </si>
  <si>
    <t>Interest Expense</t>
  </si>
  <si>
    <t>Letters of credit, collateral fee</t>
  </si>
  <si>
    <t>RECENT ACCOUNTING PRONOUNCEMENTS (Details) - USD ($) $ in Millions</t>
  </si>
  <si>
    <t>ASU 2016-18</t>
  </si>
  <si>
    <t>New Accounting Pronouncements or Change in Accounting Principle [Line Items]</t>
  </si>
  <si>
    <t>Net transfers of restricted cash</t>
  </si>
  <si>
    <t>CHANGES IN BUSINESS - Restructuring Costs (Details) - USD ($) $ in Thousands</t>
  </si>
  <si>
    <t>Restructuring costs rollforward</t>
  </si>
  <si>
    <t>Corporate Restructuring Plan | Other current liabilities</t>
  </si>
  <si>
    <t>Payments for restructuring</t>
  </si>
  <si>
    <t>Ending Balance</t>
  </si>
  <si>
    <t>Corporate Restructuring Plan | Severance</t>
  </si>
  <si>
    <t>Corporate Restructuring Plan | Severance | Other current liabilities</t>
  </si>
  <si>
    <t>Corporate Restructuring Plan | Contract Termination</t>
  </si>
  <si>
    <t>Corporate Restructuring Plan | Contract Termination | Other current liabilities</t>
  </si>
  <si>
    <t>CHANGES IN BUSINESS - Discontinued Operation and Disposition (Details) - USD ($) $ in Thousands</t>
  </si>
  <si>
    <t>Mar. 21, 2018</t>
  </si>
  <si>
    <t>Oct. 31, 2017</t>
  </si>
  <si>
    <t>Oct. 11, 2017</t>
  </si>
  <si>
    <t>Jan. 13, 2017</t>
  </si>
  <si>
    <t>Mar. 31, 2017</t>
  </si>
  <si>
    <t>Dec. 31, 2016</t>
  </si>
  <si>
    <t>Income (loss) before income taxes</t>
  </si>
  <si>
    <t>Total loss from discontinued operations before income tax expense (benefit)</t>
  </si>
  <si>
    <t>Income before income taxes</t>
  </si>
  <si>
    <t>Repayments of Long-term Debt</t>
  </si>
  <si>
    <t>Discontinued operations, disposed of by means other than sale | Electrical Solutions</t>
  </si>
  <si>
    <t>Assets:</t>
  </si>
  <si>
    <t>Goodwill and other intangible assets</t>
  </si>
  <si>
    <t>Write-down of assets held for sale</t>
  </si>
  <si>
    <t>Discontinued operations, disposed of by means other than sale | Mechanical Solutions</t>
  </si>
  <si>
    <t>Gain (loss) on sale of from disposal of discontinued operations</t>
  </si>
  <si>
    <t>Disposed of by sale | Services | Hetsco Inc.</t>
  </si>
  <si>
    <t>Proceeds from sale of business</t>
  </si>
  <si>
    <t>Escrow deposit</t>
  </si>
  <si>
    <t>Repayment of debt</t>
  </si>
  <si>
    <t>Discontinued operations disposed of by sale | Electrical Solutions</t>
  </si>
  <si>
    <t>Discontinued operations disposed of by sale | Mechanical Solutions</t>
  </si>
  <si>
    <t>Transition services period</t>
  </si>
  <si>
    <t>9 months</t>
  </si>
  <si>
    <t>Discontinued operations disposed of by sale | Mechanical Solutions | General and administrative expenses</t>
  </si>
  <si>
    <t>Transition services expense</t>
  </si>
  <si>
    <t>Discontinued operations disposed of by sale | Mechanical Solutions | General and administrative expenses | Maximum</t>
  </si>
  <si>
    <t>Discontinued operations disposed of by sale | Mechanical Solutions | Mexico</t>
  </si>
  <si>
    <t>Proceeds from sale of property, plant and equipment</t>
  </si>
  <si>
    <t>Discontinued operations disposed of by sale | Mechanical Solutions | NETHERLANDS</t>
  </si>
  <si>
    <t>Carrying value of property, plant and equipment</t>
  </si>
  <si>
    <t>Impairment charge</t>
  </si>
  <si>
    <t>Fair value of property, plant and equipment</t>
  </si>
  <si>
    <t>Discontinued operations disposed of by sale | Mechanical Solutions | Old Centre Lane Term Facility</t>
  </si>
  <si>
    <t>Discontinued operations disposed of by sale | Mechanical Solutions | Old Centre Lane Term Facility | Mexico</t>
  </si>
  <si>
    <t>Inventories, net</t>
  </si>
  <si>
    <t>Total assets of discontinued operations</t>
  </si>
  <si>
    <t>Liabilities:</t>
  </si>
  <si>
    <t>Accrued warranties</t>
  </si>
  <si>
    <t>Liability for uncertain tax positions</t>
  </si>
  <si>
    <t>Liability for pension obligation</t>
  </si>
  <si>
    <t>Total liabilities of discontinued operations</t>
  </si>
  <si>
    <t>Other</t>
  </si>
  <si>
    <t>Loss from discontinued operations before income tax expense (benefit)</t>
  </si>
  <si>
    <t>Discontinued operations, held-for-sale</t>
  </si>
  <si>
    <t>Exit Costs | Discontinued operations, disposed of by means other than sale | Electrical Solutions</t>
  </si>
  <si>
    <t>Bank Charges | Discontinued operations, disposed of by means other than sale | Electrical Solutions</t>
  </si>
  <si>
    <t>Pension | Discontinued operations, disposed of by means other than sale | Electrical Solutions</t>
  </si>
  <si>
    <t>Expected Periodic Payment</t>
  </si>
  <si>
    <t>Expected Payment Period</t>
  </si>
  <si>
    <t>20 years</t>
  </si>
  <si>
    <t>Lease Termination | Discontinued operations, disposed of by means other than sale | Electrical Solutions</t>
  </si>
  <si>
    <t>Employee Salary Continuation | Discontinued operations, disposed of by means other than sale | Electrical Solutions</t>
  </si>
  <si>
    <t>REVENUE - Disaggregation of revenue (Details) - USD ($) $ in Thousands</t>
  </si>
  <si>
    <t>Disaggregation of revenue</t>
  </si>
  <si>
    <t>Cost-plus reimbursement contracts</t>
  </si>
  <si>
    <t>Fixed-price contracts</t>
  </si>
  <si>
    <t>REVENUE - Changes in the contract assets and the contract liabilities (Details) - USD ($) $ in Thousands</t>
  </si>
  <si>
    <t>12 Months Ended</t>
  </si>
  <si>
    <t>Asset</t>
  </si>
  <si>
    <t>Cost and estimated earnings on contracts in progress</t>
  </si>
  <si>
    <t>Billings on contracts in progress</t>
  </si>
  <si>
    <t>Contracts in progress, net</t>
  </si>
  <si>
    <t>Liability</t>
  </si>
  <si>
    <t>Costs and estimated earnings on contracts in progress - liability</t>
  </si>
  <si>
    <t>Billings on contracts in progress - liability</t>
  </si>
  <si>
    <t>Revenue recognized from contracts in progress liability balance at December 31, 2017</t>
  </si>
  <si>
    <t>Variable consideration</t>
  </si>
  <si>
    <t>Maximum limited warranty term</t>
  </si>
  <si>
    <t>2 years</t>
  </si>
  <si>
    <t>REVENUE - Transaction price allocated to the remaining performance obligations (Details) - Fixed-price contracts $ in Thousands</t>
  </si>
  <si>
    <t>Sep. 30, 2018USD ($)</t>
  </si>
  <si>
    <t>Transaction price allocated to the remaining performance obligations</t>
  </si>
  <si>
    <t>Remaining performance obligation</t>
  </si>
  <si>
    <t>Revenue, Remaining Performance Obligation, Expected Timing of Satisfaction, Start Date [Axis]: 2019-01-01</t>
  </si>
  <si>
    <t>Expected timing of satisfaction</t>
  </si>
  <si>
    <t>1 year</t>
  </si>
  <si>
    <t>Revenue, Remaining Performance Obligation, Expected Timing of Satisfaction, Start Date [Axis]: 2020-01-01</t>
  </si>
  <si>
    <t>Revenue, Remaining Performance Obligation, Expected Timing of Satisfaction, Start Date [Axis]: 2021-01-01</t>
  </si>
  <si>
    <t>EARNINGS PER SHARE (Details) - USD ($) $ / shares in Units, $ in Thousands</t>
  </si>
  <si>
    <t>Net (loss) income (basic and diluted):</t>
  </si>
  <si>
    <t>Basic loss per common share:</t>
  </si>
  <si>
    <t>Weighted average common shares outstanding</t>
  </si>
  <si>
    <t>Basic loss per common share (in dollars per share)</t>
  </si>
  <si>
    <t>Diluted loss per common share:</t>
  </si>
  <si>
    <t>Diluted effect:</t>
  </si>
  <si>
    <t>Weighted average diluted common shares outstanding</t>
  </si>
  <si>
    <t>Restricted Stock | Service vesting</t>
  </si>
  <si>
    <t>Unvested restricted stock included in reportable shares</t>
  </si>
  <si>
    <t>EARNINGS PER SHARE - Antidilutive (Details) - shares</t>
  </si>
  <si>
    <t>Anti-dilutive shares</t>
  </si>
  <si>
    <t>Restricted Stock | Performance And Market Vesting</t>
  </si>
  <si>
    <t>Stock options</t>
  </si>
  <si>
    <t>INCOME TAXES (Details) - USD ($) $ in Thousands</t>
  </si>
  <si>
    <t>Effective income tax rate (as a percent)</t>
  </si>
  <si>
    <t>(8.20%)</t>
  </si>
  <si>
    <t>(3.30%)</t>
  </si>
  <si>
    <t>(6.90%)</t>
  </si>
  <si>
    <t>4.40%</t>
  </si>
  <si>
    <t>Tax expense (benefit) computed at the maximum U.S. statutory rate, as a percent</t>
  </si>
  <si>
    <t>21.00%</t>
  </si>
  <si>
    <t>Amount of future financial taxable income needed to realize deferred tax assets</t>
  </si>
  <si>
    <t>Unrecognized tax benefits</t>
  </si>
  <si>
    <t>Accrued interest and penalties related to uncertain income tax positions</t>
  </si>
  <si>
    <t>Discontinued operations</t>
  </si>
  <si>
    <t>DEBT (Details)</t>
  </si>
  <si>
    <t>Oct. 11, 2018USD ($)</t>
  </si>
  <si>
    <t>Sep. 19, 2018USD ($)</t>
  </si>
  <si>
    <t>Sep. 18, 2018USD ($)</t>
  </si>
  <si>
    <t>Apr. 13, 2018USD ($)</t>
  </si>
  <si>
    <t>Aug. 17, 2017USD ($)</t>
  </si>
  <si>
    <t>Jun. 16, 2017USD ($)item</t>
  </si>
  <si>
    <t>Apr. 30, 2018USD ($)</t>
  </si>
  <si>
    <t>Sep. 30, 2017USD ($)</t>
  </si>
  <si>
    <t>Nov. 09, 2018USD ($)</t>
  </si>
  <si>
    <t>Jul. 11, 2018USD ($)</t>
  </si>
  <si>
    <t>Dec. 31, 2017USD ($)</t>
  </si>
  <si>
    <t>Jun. 30, 2017</t>
  </si>
  <si>
    <t>Debt</t>
  </si>
  <si>
    <t>Effective rate on outstanding debt</t>
  </si>
  <si>
    <t>14.60%</t>
  </si>
  <si>
    <t>20.30%</t>
  </si>
  <si>
    <t>Repayments of long-term debt</t>
  </si>
  <si>
    <t>Term loan, net proceeds from borrowing</t>
  </si>
  <si>
    <t>Current portion of term loan</t>
  </si>
  <si>
    <t>Term loan</t>
  </si>
  <si>
    <t>Term loan, annual administrative fee</t>
  </si>
  <si>
    <t>Percentage of voting equity interests of domestic subsidiaries and certain specified foreign subsidiaries</t>
  </si>
  <si>
    <t>100.00%</t>
  </si>
  <si>
    <t>Percentage of voting equity interests of other directly owned foreign subsidiaries, subject to customary exceptions</t>
  </si>
  <si>
    <t>65.00%</t>
  </si>
  <si>
    <t>Term loan, mandatory prepayment</t>
  </si>
  <si>
    <t>Prepayment of aggregate principal amount, as percentage of excess cash flow</t>
  </si>
  <si>
    <t>75.00%</t>
  </si>
  <si>
    <t>Threshold business days</t>
  </si>
  <si>
    <t>Threshold consecutive days</t>
  </si>
  <si>
    <t>90 days</t>
  </si>
  <si>
    <t>Term loan, due 2021</t>
  </si>
  <si>
    <t>Unamortized deferred financing fees</t>
  </si>
  <si>
    <t>Total term loan, net</t>
  </si>
  <si>
    <t>New Centre Lane Facility | December 31, 2018 to June 30, 2019</t>
  </si>
  <si>
    <t>Required principal repayment,percentage</t>
  </si>
  <si>
    <t>New Centre Lane Facility | September 30, 2019</t>
  </si>
  <si>
    <t>New Centre Lane Facility | Minimum</t>
  </si>
  <si>
    <t>Term loan, periodic principal repayment</t>
  </si>
  <si>
    <t>New Centre Lane Facility | Payment In Cash | LIBOR-based loans</t>
  </si>
  <si>
    <t>Term loan, interest rate</t>
  </si>
  <si>
    <t>10.00%</t>
  </si>
  <si>
    <t>New Centre Lane Facility | Payment In Cash | LIBOR-based loans | Minimum</t>
  </si>
  <si>
    <t>2.50%</t>
  </si>
  <si>
    <t>Centre Lane Term Facility</t>
  </si>
  <si>
    <t>Term loan, term</t>
  </si>
  <si>
    <t>4 years 6 months</t>
  </si>
  <si>
    <t>Term loan, closing date</t>
  </si>
  <si>
    <t>Jun. 16,
		2017</t>
  </si>
  <si>
    <t>Term loan, maturity date</t>
  </si>
  <si>
    <t>Dec. 16,
		2021</t>
  </si>
  <si>
    <t>Upfront fee (as a percent)</t>
  </si>
  <si>
    <t>7.00%</t>
  </si>
  <si>
    <t>Term loan, voting equity interests description</t>
  </si>
  <si>
    <t>The Company's obligations under the Centre Lane Facility were guaranteed by all of its wholly owned domestic subsidiaries, subject to customary exceptions. The Company's obligations were secured by first priority security interests on substantially all of its assets and those of its wholly owned domestic subsidiaries. This included 100% of the voting equity interests of the Company's domestic subsidiaries and certain specified foreign subsidiaries and 65% of the voting equity interests of other directly owned foreign subsidiaries, subject to customary exceptions.</t>
  </si>
  <si>
    <t>Threshold business days | item</t>
  </si>
  <si>
    <t>Old Centre Lane Term Facility | Minimum voluntary prepayment</t>
  </si>
  <si>
    <t>Old Centre Lane Term Facility | Majority Shareholder</t>
  </si>
  <si>
    <t>Term loan, Proceeds from related party debt</t>
  </si>
  <si>
    <t>Old Centre Lane Term Facility | First Out Term Loan</t>
  </si>
  <si>
    <t>Term loan, exit fee (as a percent)</t>
  </si>
  <si>
    <t>Old Centre Lane Term Facility | Payment In Cash | LIBOR-based loans</t>
  </si>
  <si>
    <t>9.00%</t>
  </si>
  <si>
    <t>Old Centre Lane Term Facility | Payment In Kind PIK | LIBOR-based loans</t>
  </si>
  <si>
    <t>Old Centre Lane Term Facility | Upfront Fee Payment In Kind PIK</t>
  </si>
  <si>
    <t>19.00%</t>
  </si>
  <si>
    <t>Old Centre Lane Term Facility Fourth Limited Waiver and Fourth Amendment</t>
  </si>
  <si>
    <t>Incremental loan commitment</t>
  </si>
  <si>
    <t>Incremental loan commitment, minimum borrowing</t>
  </si>
  <si>
    <t>Incremental loan commitment, unused line fee (as a percent)</t>
  </si>
  <si>
    <t>1.00%</t>
  </si>
  <si>
    <t>Incremental loan commitment, exit fee</t>
  </si>
  <si>
    <t>50.00%</t>
  </si>
  <si>
    <t>Prepayment requirement related to future extraordinary cash receipts, waived</t>
  </si>
  <si>
    <t>Old Centre Lane Term Facility Fourth Limited Waiver and Fourth Amendment | LIBOR-based loans</t>
  </si>
  <si>
    <t>Old Centre Lane Facility Fifth Amendment [Member]</t>
  </si>
  <si>
    <t>Amendment fee</t>
  </si>
  <si>
    <t>Revolving Credit Facility | Maximum</t>
  </si>
  <si>
    <t>Letters of credit</t>
  </si>
  <si>
    <t>Cash collateral as percentage of face amount of letter of credit</t>
  </si>
  <si>
    <t>105.00%</t>
  </si>
  <si>
    <t>Interest rate on letters of credit issued under the revolving letter of credit sublimit</t>
  </si>
  <si>
    <t>8.50%</t>
  </si>
  <si>
    <t>Letters of credit | Collateral For Letter Of Credit</t>
  </si>
  <si>
    <t>Stand-by letters of credit</t>
  </si>
  <si>
    <t>Outstanding letters of credit</t>
  </si>
  <si>
    <t>Amounts drawn upon letters of credit</t>
  </si>
  <si>
    <t>Surety bonds</t>
  </si>
  <si>
    <t>Outstanding surety bond</t>
  </si>
  <si>
    <t>Secured asset based revolving credit facility | Midcap Financial Trust | Subsequent Event</t>
  </si>
  <si>
    <t>Maximum borrowing capacity</t>
  </si>
  <si>
    <t>Long-term debt</t>
  </si>
  <si>
    <t>Secured asset based revolving credit facility | Midcap Financial Trust | Maximum | Subsequent Event</t>
  </si>
  <si>
    <t>June 16, 2017 to June 16, 2018 | Old Centre Lane Term Facility</t>
  </si>
  <si>
    <t>Debt Instrument, Redemption Period, Start Date</t>
  </si>
  <si>
    <t>Debt Instrument, Redemption Period, End Date</t>
  </si>
  <si>
    <t>Jun. 16,
		2018</t>
  </si>
  <si>
    <t>Prepayment premium, percentage</t>
  </si>
  <si>
    <t>3.00%</t>
  </si>
  <si>
    <t>June 17, 2018 to June 16, 2019 | Old Centre Lane Term Facility</t>
  </si>
  <si>
    <t>Jun. 17,
		2018</t>
  </si>
  <si>
    <t>Jun. 16,
		2019</t>
  </si>
  <si>
    <t>2.00%</t>
  </si>
  <si>
    <t>June 17, 2019 to June 16, 2020 | Old Centre Lane Term Facility</t>
  </si>
  <si>
    <t>Jun. 17,
		2019</t>
  </si>
  <si>
    <t>Jun. 16,
		2020</t>
  </si>
  <si>
    <t>After June 16, 2020 | Old Centre Lane Term Facility</t>
  </si>
  <si>
    <t>0.00%</t>
  </si>
  <si>
    <t>September 19, 2019 to September 18, 2021 | New Centre Lane Facility</t>
  </si>
  <si>
    <t>After September 18, 2021 | New Centre Lane Facility</t>
  </si>
  <si>
    <t>Westinghouse | Services</t>
  </si>
  <si>
    <t>Sale of outstanding net receivable</t>
  </si>
  <si>
    <t>Interest Expense | Old Centre Lane Term Facility</t>
  </si>
  <si>
    <t>Gain (Loss) on Extinguishment of Debt</t>
  </si>
  <si>
    <t>COMMITMENTS AND CONTINGENCIES (Details) $ in Millions</t>
  </si>
  <si>
    <t>44 Months Ended</t>
  </si>
  <si>
    <t>May 06, 2015USD ($)</t>
  </si>
  <si>
    <t>May 01, 2017item</t>
  </si>
  <si>
    <t>Number of former officers named as defendants | item</t>
  </si>
  <si>
    <t>Minimum</t>
  </si>
  <si>
    <t>Minimum monetary damages | $</t>
  </si>
  <si>
    <t>STOCK-BASED COMPENSATION PLANS (Details) $ / shares in Units, $ in Millions</t>
  </si>
  <si>
    <t>May 16, 2018director$ / sharesshares</t>
  </si>
  <si>
    <t>Apr. 16, 2018director$ / sharesshares</t>
  </si>
  <si>
    <t>Apr. 11, 2018shares</t>
  </si>
  <si>
    <t>Sep. 30, 2018USD ($)$ / sharesshares</t>
  </si>
  <si>
    <t>Jun. 30, 2018$ / sharesshares</t>
  </si>
  <si>
    <t>Sep. 30, 2018USD ($)$ / shares</t>
  </si>
  <si>
    <t>Share-based Compensation Arrangement by Share-based Payment Award [Line Items]</t>
  </si>
  <si>
    <t>Number of board members who resigned | director</t>
  </si>
  <si>
    <t>Share-based compensation expense | $</t>
  </si>
  <si>
    <t>Restricted Stock | Outside of 2015 Plan | Service vesting</t>
  </si>
  <si>
    <t>Granted (in shares) | shares</t>
  </si>
  <si>
    <t>Weighted average grant date fair value | $ / shares</t>
  </si>
  <si>
    <t>Vesting period</t>
  </si>
  <si>
    <t>Restricted Stock | Outside of 2015 Plan | Performance Vesting</t>
  </si>
  <si>
    <t>Share price goal | $ / shares</t>
  </si>
  <si>
    <t>Threshold consecutive trading days</t>
  </si>
  <si>
    <t>30 days</t>
  </si>
  <si>
    <t>Restricted Stock | Director | 2011 Plan</t>
  </si>
  <si>
    <t>Vesting shares of restricted stock awards | shares</t>
  </si>
  <si>
    <t>Restricted Stock | Director | Outside of 2015 Plan | Service vesting</t>
  </si>
  <si>
    <t>Number of directors | director</t>
  </si>
  <si>
    <t>4 years</t>
  </si>
  <si>
    <t>SUBSEQUENT EVENT (Details) - Midcap Financial Trust - Subsequent Event - Secured asset based revolving credit facility - USD ($) $ in Millions</t>
  </si>
  <si>
    <t>Subsequent events</t>
  </si>
  <si>
    <t>Line of credit, outstanding</t>
  </si>
  <si>
    <t>Maximu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51494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3</v>
      </c>
      <c r="C3" s="7" t="n">
        <v>4594</v>
      </c>
    </row>
    <row r="4" spans="1:3">
      <c r="A4" s="4" t="s">
        <v>28</v>
      </c>
      <c r="B4" s="5" t="n">
        <v>5916</v>
      </c>
      <c r="C4" s="5" t="n">
        <v>11562</v>
      </c>
    </row>
    <row r="5" spans="1:3">
      <c r="A5" s="4" t="s">
        <v>29</v>
      </c>
      <c r="B5" s="5" t="n">
        <v>29010</v>
      </c>
      <c r="C5" s="5" t="n">
        <v>26060</v>
      </c>
    </row>
    <row r="6" spans="1:3">
      <c r="A6" s="4" t="s">
        <v>30</v>
      </c>
      <c r="B6" s="5" t="n">
        <v>9151</v>
      </c>
      <c r="C6" s="5" t="n">
        <v>11487</v>
      </c>
    </row>
    <row r="7" spans="1:3">
      <c r="A7" s="4" t="s">
        <v>31</v>
      </c>
      <c r="B7" s="5" t="n">
        <v>1553</v>
      </c>
      <c r="C7" s="5" t="n">
        <v>4006</v>
      </c>
    </row>
    <row r="8" spans="1:3">
      <c r="A8" s="4" t="s">
        <v>32</v>
      </c>
      <c r="B8" s="5" t="n">
        <v>50252</v>
      </c>
      <c r="C8" s="5" t="n">
        <v>85631</v>
      </c>
    </row>
    <row r="9" spans="1:3">
      <c r="A9" s="4" t="s">
        <v>33</v>
      </c>
      <c r="B9" s="5" t="n">
        <v>972</v>
      </c>
      <c r="C9" s="5" t="n">
        <v>1712</v>
      </c>
    </row>
    <row r="10" spans="1:3">
      <c r="A10" s="4" t="s">
        <v>34</v>
      </c>
      <c r="B10" s="5" t="n">
        <v>35400</v>
      </c>
      <c r="C10" s="5" t="n">
        <v>35400</v>
      </c>
    </row>
    <row r="11" spans="1:3">
      <c r="A11" s="4" t="s">
        <v>35</v>
      </c>
      <c r="B11" s="5" t="n">
        <v>12500</v>
      </c>
      <c r="C11" s="5" t="n">
        <v>12500</v>
      </c>
    </row>
    <row r="12" spans="1:3">
      <c r="A12" s="4" t="s">
        <v>36</v>
      </c>
      <c r="B12" s="5" t="n">
        <v>1398</v>
      </c>
      <c r="C12" s="5" t="n">
        <v>573</v>
      </c>
    </row>
    <row r="13" spans="1:3">
      <c r="A13" s="4" t="s">
        <v>37</v>
      </c>
      <c r="B13" s="5" t="n">
        <v>100522</v>
      </c>
      <c r="C13" s="5" t="n">
        <v>135816</v>
      </c>
    </row>
    <row r="14" spans="1:3">
      <c r="A14" s="3" t="s">
        <v>38</v>
      </c>
    </row>
    <row r="15" spans="1:3">
      <c r="A15" s="4" t="s">
        <v>39</v>
      </c>
      <c r="B15" s="5" t="n">
        <v>7101</v>
      </c>
      <c r="C15" s="5" t="n">
        <v>5080</v>
      </c>
    </row>
    <row r="16" spans="1:3">
      <c r="A16" s="4" t="s">
        <v>40</v>
      </c>
      <c r="B16" s="5" t="n">
        <v>13136</v>
      </c>
      <c r="C16" s="5" t="n">
        <v>7481</v>
      </c>
    </row>
    <row r="17" spans="1:3">
      <c r="A17" s="4" t="s">
        <v>41</v>
      </c>
      <c r="B17" s="5" t="n">
        <v>2788</v>
      </c>
      <c r="C17" s="5" t="n">
        <v>7049</v>
      </c>
    </row>
    <row r="18" spans="1:3">
      <c r="A18" s="4" t="s">
        <v>42</v>
      </c>
      <c r="B18" s="5" t="n">
        <v>438</v>
      </c>
    </row>
    <row r="19" spans="1:3">
      <c r="A19" s="4" t="s">
        <v>43</v>
      </c>
      <c r="B19" s="5" t="n">
        <v>5963</v>
      </c>
      <c r="C19" s="5" t="n">
        <v>5552</v>
      </c>
    </row>
    <row r="20" spans="1:3">
      <c r="A20" s="4" t="s">
        <v>44</v>
      </c>
      <c r="B20" s="5" t="n">
        <v>31941</v>
      </c>
      <c r="C20" s="5" t="n">
        <v>53964</v>
      </c>
    </row>
    <row r="21" spans="1:3">
      <c r="A21" s="4" t="s">
        <v>45</v>
      </c>
      <c r="B21" s="5" t="n">
        <v>33058</v>
      </c>
      <c r="C21" s="5" t="n">
        <v>24304</v>
      </c>
    </row>
    <row r="22" spans="1:3">
      <c r="A22" s="4" t="s">
        <v>46</v>
      </c>
      <c r="B22" s="5" t="n">
        <v>10529</v>
      </c>
      <c r="C22" s="5" t="n">
        <v>9921</v>
      </c>
    </row>
    <row r="23" spans="1:3">
      <c r="A23" s="4" t="s">
        <v>47</v>
      </c>
      <c r="B23" s="5" t="n">
        <v>1491</v>
      </c>
      <c r="C23" s="5" t="n">
        <v>2390</v>
      </c>
    </row>
    <row r="24" spans="1:3">
      <c r="A24" s="4" t="s">
        <v>48</v>
      </c>
      <c r="B24" s="5" t="n">
        <v>82211</v>
      </c>
      <c r="C24" s="5" t="n">
        <v>93689</v>
      </c>
    </row>
    <row r="25" spans="1:3">
      <c r="A25" s="4" t="s">
        <v>49</v>
      </c>
      <c r="B25" s="4" t="s">
        <v>50</v>
      </c>
      <c r="C25" s="4" t="s">
        <v>50</v>
      </c>
    </row>
    <row r="26" spans="1:3">
      <c r="A26" s="3" t="s">
        <v>51</v>
      </c>
    </row>
    <row r="27" spans="1:3">
      <c r="A27" s="4" t="s">
        <v>52</v>
      </c>
      <c r="B27" s="5" t="n">
        <v>197</v>
      </c>
      <c r="C27" s="5" t="n">
        <v>193</v>
      </c>
    </row>
    <row r="28" spans="1:3">
      <c r="A28" s="4" t="s">
        <v>53</v>
      </c>
      <c r="B28" s="5" t="n">
        <v>80046</v>
      </c>
      <c r="C28" s="5" t="n">
        <v>78910</v>
      </c>
    </row>
    <row r="29" spans="1:3">
      <c r="A29" s="4" t="s">
        <v>54</v>
      </c>
      <c r="B29" s="5" t="n">
        <v>-61920</v>
      </c>
      <c r="C29" s="5" t="n">
        <v>-36962</v>
      </c>
    </row>
    <row r="30" spans="1:3">
      <c r="A30" s="4" t="s">
        <v>55</v>
      </c>
      <c r="B30" s="5" t="n">
        <v>-12</v>
      </c>
      <c r="C30" s="5" t="n">
        <v>-14</v>
      </c>
    </row>
    <row r="31" spans="1:3">
      <c r="A31" s="4" t="s">
        <v>56</v>
      </c>
      <c r="B31" s="5" t="n">
        <v>18311</v>
      </c>
      <c r="C31" s="5" t="n">
        <v>42127</v>
      </c>
    </row>
    <row r="32" spans="1:3">
      <c r="A32" s="4" t="s">
        <v>57</v>
      </c>
      <c r="B32" s="5" t="n">
        <v>100522</v>
      </c>
      <c r="C32" s="5" t="n">
        <v>135816</v>
      </c>
    </row>
    <row r="33" spans="1:3">
      <c r="A33" s="4" t="s">
        <v>58</v>
      </c>
    </row>
    <row r="34" spans="1:3">
      <c r="A34" s="3" t="s">
        <v>26</v>
      </c>
    </row>
    <row r="35" spans="1:3">
      <c r="A35" s="4" t="s">
        <v>59</v>
      </c>
      <c r="B35" s="5" t="n">
        <v>229</v>
      </c>
      <c r="C35" s="5" t="n">
        <v>27922</v>
      </c>
    </row>
    <row r="36" spans="1:3">
      <c r="A36" s="3" t="s">
        <v>38</v>
      </c>
    </row>
    <row r="37" spans="1:3">
      <c r="A37" s="4" t="s">
        <v>60</v>
      </c>
      <c r="B37" s="5" t="n">
        <v>2515</v>
      </c>
      <c r="C37" s="5" t="n">
        <v>28802</v>
      </c>
    </row>
    <row r="38" spans="1:3">
      <c r="A38" s="4" t="s">
        <v>61</v>
      </c>
      <c r="B38" s="7" t="n">
        <v>5192</v>
      </c>
      <c r="C38" s="7" t="n">
        <v>3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58</v>
      </c>
    </row>
    <row r="6" spans="1:2">
      <c r="A6" s="4" t="s">
        <v>198</v>
      </c>
      <c r="B6" s="4" t="s">
        <v>199</v>
      </c>
    </row>
    <row r="7" spans="1:2">
      <c r="A7" s="4" t="s">
        <v>200</v>
      </c>
    </row>
    <row r="8" spans="1:2">
      <c r="A8" s="4" t="s">
        <v>198</v>
      </c>
      <c r="B8"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4" t="s">
        <v>218</v>
      </c>
      <c r="B3" s="4" t="s">
        <v>219</v>
      </c>
    </row>
    <row r="4" spans="1:2">
      <c r="A4" s="4" t="s">
        <v>220</v>
      </c>
    </row>
    <row r="5" spans="1:2">
      <c r="A5" s="4" t="s">
        <v>221</v>
      </c>
      <c r="B5" s="4" t="s">
        <v>222</v>
      </c>
    </row>
    <row r="6" spans="1:2">
      <c r="A6" s="4" t="s">
        <v>223</v>
      </c>
    </row>
    <row r="7" spans="1:2">
      <c r="A7" s="4" t="s">
        <v>221</v>
      </c>
      <c r="B7"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26</v>
      </c>
      <c r="C1" s="2" t="s">
        <v>227</v>
      </c>
      <c r="D1" s="2" t="s">
        <v>228</v>
      </c>
    </row>
    <row r="2" spans="1:4">
      <c r="A2" s="4" t="s">
        <v>229</v>
      </c>
      <c r="D2" s="10" t="n">
        <v>5.4</v>
      </c>
    </row>
    <row r="3" spans="1:4">
      <c r="A3" s="4" t="s">
        <v>230</v>
      </c>
    </row>
    <row r="4" spans="1:4">
      <c r="A4" s="4" t="s">
        <v>231</v>
      </c>
      <c r="B4" s="4" t="s">
        <v>232</v>
      </c>
    </row>
    <row r="5" spans="1:4">
      <c r="A5" s="4" t="s">
        <v>233</v>
      </c>
      <c r="B5" s="7" t="n">
        <v>15</v>
      </c>
    </row>
    <row r="6" spans="1:4">
      <c r="A6" s="4" t="s">
        <v>234</v>
      </c>
      <c r="B6" s="4" t="s">
        <v>235</v>
      </c>
    </row>
    <row r="7" spans="1:4">
      <c r="A7" s="4" t="s">
        <v>236</v>
      </c>
      <c r="B7" s="4" t="s">
        <v>237</v>
      </c>
    </row>
    <row r="8" spans="1:4">
      <c r="A8" s="4" t="s">
        <v>238</v>
      </c>
      <c r="B8" s="10" t="n">
        <v>13.4</v>
      </c>
    </row>
    <row r="9" spans="1:4">
      <c r="A9" s="4" t="s">
        <v>239</v>
      </c>
    </row>
    <row r="10" spans="1:4">
      <c r="A10" s="4" t="s">
        <v>240</v>
      </c>
      <c r="B10" s="5" t="n">
        <v>6</v>
      </c>
    </row>
    <row r="11" spans="1:4">
      <c r="A11" s="4" t="s">
        <v>220</v>
      </c>
    </row>
    <row r="12" spans="1:4">
      <c r="A12" s="4" t="s">
        <v>233</v>
      </c>
      <c r="C12" s="7" t="n">
        <v>35</v>
      </c>
    </row>
    <row r="13" spans="1:4">
      <c r="A13" s="4" t="s">
        <v>241</v>
      </c>
      <c r="C13" s="7" t="n">
        <v>1</v>
      </c>
    </row>
    <row r="14" spans="1:4">
      <c r="A14" s="4" t="s">
        <v>242</v>
      </c>
    </row>
    <row r="15" spans="1:4">
      <c r="A15" s="4" t="s">
        <v>243</v>
      </c>
      <c r="B15" s="10" t="n">
        <v>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4</v>
      </c>
      <c r="B1" s="2" t="s">
        <v>1</v>
      </c>
    </row>
    <row r="2" spans="1:3">
      <c r="B2" s="2" t="s">
        <v>2</v>
      </c>
      <c r="C2" s="2" t="s">
        <v>72</v>
      </c>
    </row>
    <row r="3" spans="1:3">
      <c r="A3" s="4" t="s">
        <v>245</v>
      </c>
    </row>
    <row r="4" spans="1:3">
      <c r="A4" s="3" t="s">
        <v>246</v>
      </c>
    </row>
    <row r="5" spans="1:3">
      <c r="A5" s="4" t="s">
        <v>247</v>
      </c>
      <c r="B5" s="10" t="n">
        <v>5.6</v>
      </c>
      <c r="C5" s="10" t="n">
        <v>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8</v>
      </c>
      <c r="B1" s="2" t="s">
        <v>71</v>
      </c>
      <c r="C1" s="2" t="s">
        <v>1</v>
      </c>
    </row>
    <row r="2" spans="1:3">
      <c r="B2" s="2" t="s">
        <v>2</v>
      </c>
      <c r="C2" s="2" t="s">
        <v>2</v>
      </c>
    </row>
    <row r="3" spans="1:3">
      <c r="A3" s="3" t="s">
        <v>249</v>
      </c>
    </row>
    <row r="4" spans="1:3">
      <c r="A4" s="4" t="s">
        <v>79</v>
      </c>
      <c r="B4" s="7" t="n">
        <v>1436</v>
      </c>
      <c r="C4" s="7" t="n">
        <v>3661</v>
      </c>
    </row>
    <row r="5" spans="1:3">
      <c r="A5" s="4" t="s">
        <v>250</v>
      </c>
    </row>
    <row r="6" spans="1:3">
      <c r="A6" s="3" t="s">
        <v>249</v>
      </c>
    </row>
    <row r="7" spans="1:3">
      <c r="A7" s="4" t="s">
        <v>79</v>
      </c>
      <c r="C7" s="5" t="n">
        <v>3661</v>
      </c>
    </row>
    <row r="8" spans="1:3">
      <c r="A8" s="4" t="s">
        <v>251</v>
      </c>
      <c r="C8" s="5" t="n">
        <v>-660</v>
      </c>
    </row>
    <row r="9" spans="1:3">
      <c r="A9" s="4" t="s">
        <v>252</v>
      </c>
      <c r="B9" s="5" t="n">
        <v>3001</v>
      </c>
      <c r="C9" s="5" t="n">
        <v>3001</v>
      </c>
    </row>
    <row r="10" spans="1:3">
      <c r="A10" s="4" t="s">
        <v>253</v>
      </c>
    </row>
    <row r="11" spans="1:3">
      <c r="A11" s="3" t="s">
        <v>249</v>
      </c>
    </row>
    <row r="12" spans="1:3">
      <c r="A12" s="4" t="s">
        <v>79</v>
      </c>
      <c r="B12" s="5" t="n">
        <v>1018</v>
      </c>
      <c r="C12" s="5" t="n">
        <v>3243</v>
      </c>
    </row>
    <row r="13" spans="1:3">
      <c r="A13" s="4" t="s">
        <v>254</v>
      </c>
    </row>
    <row r="14" spans="1:3">
      <c r="A14" s="3" t="s">
        <v>249</v>
      </c>
    </row>
    <row r="15" spans="1:3">
      <c r="A15" s="4" t="s">
        <v>79</v>
      </c>
      <c r="C15" s="5" t="n">
        <v>3243</v>
      </c>
    </row>
    <row r="16" spans="1:3">
      <c r="A16" s="4" t="s">
        <v>251</v>
      </c>
      <c r="C16" s="5" t="n">
        <v>-660</v>
      </c>
    </row>
    <row r="17" spans="1:3">
      <c r="A17" s="4" t="s">
        <v>252</v>
      </c>
      <c r="B17" s="5" t="n">
        <v>2583</v>
      </c>
      <c r="C17" s="5" t="n">
        <v>2583</v>
      </c>
    </row>
    <row r="18" spans="1:3">
      <c r="A18" s="4" t="s">
        <v>255</v>
      </c>
    </row>
    <row r="19" spans="1:3">
      <c r="A19" s="3" t="s">
        <v>249</v>
      </c>
    </row>
    <row r="20" spans="1:3">
      <c r="A20" s="4" t="s">
        <v>79</v>
      </c>
      <c r="B20" s="5" t="n">
        <v>418</v>
      </c>
      <c r="C20" s="5" t="n">
        <v>418</v>
      </c>
    </row>
    <row r="21" spans="1:3">
      <c r="A21" s="4" t="s">
        <v>256</v>
      </c>
    </row>
    <row r="22" spans="1:3">
      <c r="A22" s="3" t="s">
        <v>249</v>
      </c>
    </row>
    <row r="23" spans="1:3">
      <c r="A23" s="4" t="s">
        <v>79</v>
      </c>
      <c r="C23" s="5" t="n">
        <v>418</v>
      </c>
    </row>
    <row r="24" spans="1:3">
      <c r="A24" s="4" t="s">
        <v>252</v>
      </c>
      <c r="B24" s="7" t="n">
        <v>418</v>
      </c>
      <c r="C24" s="7" t="n">
        <v>4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7</v>
      </c>
      <c r="B1" s="2" t="s">
        <v>258</v>
      </c>
      <c r="C1" s="2" t="s">
        <v>259</v>
      </c>
      <c r="D1" s="2" t="s">
        <v>260</v>
      </c>
      <c r="E1" s="2" t="s">
        <v>261</v>
      </c>
      <c r="F1" s="2" t="s">
        <v>2</v>
      </c>
      <c r="G1" s="2" t="s">
        <v>25</v>
      </c>
      <c r="H1" s="2" t="s">
        <v>72</v>
      </c>
      <c r="I1" s="2" t="s">
        <v>262</v>
      </c>
      <c r="J1" s="2" t="s">
        <v>2</v>
      </c>
      <c r="K1" s="2" t="s">
        <v>72</v>
      </c>
      <c r="L1" s="2" t="s">
        <v>263</v>
      </c>
    </row>
    <row r="2" spans="1:12">
      <c r="A2" s="3" t="s">
        <v>264</v>
      </c>
    </row>
    <row r="3" spans="1:12">
      <c r="A3" s="4" t="s">
        <v>265</v>
      </c>
      <c r="F3" s="7" t="n">
        <v>-10619</v>
      </c>
      <c r="H3" s="7" t="n">
        <v>-8052</v>
      </c>
      <c r="J3" s="7" t="n">
        <v>-14522</v>
      </c>
      <c r="K3" s="7" t="n">
        <v>-16819</v>
      </c>
    </row>
    <row r="4" spans="1:12">
      <c r="A4" s="4" t="s">
        <v>89</v>
      </c>
      <c r="F4" s="5" t="n">
        <v>17</v>
      </c>
      <c r="H4" s="5" t="n">
        <v>-687</v>
      </c>
      <c r="J4" s="5" t="n">
        <v>-666</v>
      </c>
      <c r="K4" s="5" t="n">
        <v>533</v>
      </c>
    </row>
    <row r="5" spans="1:12">
      <c r="A5" s="4" t="s">
        <v>93</v>
      </c>
      <c r="F5" s="5" t="n">
        <v>-10636</v>
      </c>
      <c r="H5" s="5" t="n">
        <v>-7365</v>
      </c>
      <c r="J5" s="5" t="n">
        <v>-13856</v>
      </c>
      <c r="K5" s="5" t="n">
        <v>-17352</v>
      </c>
    </row>
    <row r="6" spans="1:12">
      <c r="A6" s="4" t="s">
        <v>266</v>
      </c>
      <c r="F6" s="5" t="n">
        <v>-2625</v>
      </c>
      <c r="H6" s="5" t="n">
        <v>-9475</v>
      </c>
      <c r="J6" s="5" t="n">
        <v>-10382</v>
      </c>
      <c r="K6" s="5" t="n">
        <v>-28067</v>
      </c>
    </row>
    <row r="7" spans="1:12">
      <c r="A7" s="4" t="s">
        <v>85</v>
      </c>
      <c r="K7" s="5" t="n">
        <v>239</v>
      </c>
    </row>
    <row r="8" spans="1:12">
      <c r="A8" s="4" t="s">
        <v>267</v>
      </c>
      <c r="J8" s="5" t="n">
        <v>31154</v>
      </c>
      <c r="K8" s="5" t="n">
        <v>165515</v>
      </c>
    </row>
    <row r="9" spans="1:12">
      <c r="A9" s="4" t="s">
        <v>268</v>
      </c>
    </row>
    <row r="10" spans="1:12">
      <c r="A10" s="3" t="s">
        <v>269</v>
      </c>
    </row>
    <row r="11" spans="1:12">
      <c r="A11" s="4" t="s">
        <v>270</v>
      </c>
      <c r="G11" s="7" t="n">
        <v>0</v>
      </c>
    </row>
    <row r="12" spans="1:12">
      <c r="A12" s="3" t="s">
        <v>264</v>
      </c>
    </row>
    <row r="13" spans="1:12">
      <c r="A13" s="4" t="s">
        <v>73</v>
      </c>
      <c r="F13" s="5" t="n">
        <v>3218</v>
      </c>
      <c r="H13" s="5" t="n">
        <v>11590</v>
      </c>
      <c r="J13" s="5" t="n">
        <v>22259</v>
      </c>
      <c r="K13" s="5" t="n">
        <v>35669</v>
      </c>
    </row>
    <row r="14" spans="1:12">
      <c r="A14" s="4" t="s">
        <v>74</v>
      </c>
      <c r="F14" s="5" t="n">
        <v>4290</v>
      </c>
      <c r="H14" s="5" t="n">
        <v>17475</v>
      </c>
      <c r="J14" s="5" t="n">
        <v>24613</v>
      </c>
      <c r="K14" s="5" t="n">
        <v>45205</v>
      </c>
    </row>
    <row r="15" spans="1:12">
      <c r="A15" s="4" t="s">
        <v>271</v>
      </c>
      <c r="G15" s="5" t="n">
        <v>9700</v>
      </c>
    </row>
    <row r="16" spans="1:12">
      <c r="A16" s="4" t="s">
        <v>272</v>
      </c>
    </row>
    <row r="17" spans="1:12">
      <c r="A17" s="3" t="s">
        <v>264</v>
      </c>
    </row>
    <row r="18" spans="1:12">
      <c r="A18" s="4" t="s">
        <v>273</v>
      </c>
      <c r="J18" s="5" t="n">
        <v>-91</v>
      </c>
    </row>
    <row r="19" spans="1:12">
      <c r="A19" s="4" t="s">
        <v>274</v>
      </c>
    </row>
    <row r="20" spans="1:12">
      <c r="A20" s="3" t="s">
        <v>264</v>
      </c>
    </row>
    <row r="21" spans="1:12">
      <c r="A21" s="4" t="s">
        <v>271</v>
      </c>
      <c r="L21" s="7" t="n">
        <v>8300</v>
      </c>
    </row>
    <row r="22" spans="1:12">
      <c r="A22" s="4" t="s">
        <v>266</v>
      </c>
      <c r="K22" s="5" t="n">
        <v>489</v>
      </c>
    </row>
    <row r="23" spans="1:12">
      <c r="A23" s="4" t="s">
        <v>85</v>
      </c>
      <c r="I23" s="7" t="n">
        <v>239</v>
      </c>
    </row>
    <row r="24" spans="1:12">
      <c r="A24" s="4" t="s">
        <v>275</v>
      </c>
      <c r="E24" s="7" t="n">
        <v>23200</v>
      </c>
    </row>
    <row r="25" spans="1:12">
      <c r="A25" s="4" t="s">
        <v>276</v>
      </c>
      <c r="E25" s="5" t="n">
        <v>1500</v>
      </c>
    </row>
    <row r="26" spans="1:12">
      <c r="A26" s="4" t="s">
        <v>277</v>
      </c>
      <c r="E26" s="7" t="n">
        <v>20200</v>
      </c>
    </row>
    <row r="27" spans="1:12">
      <c r="A27" s="4" t="s">
        <v>278</v>
      </c>
    </row>
    <row r="28" spans="1:12">
      <c r="A28" s="3" t="s">
        <v>264</v>
      </c>
    </row>
    <row r="29" spans="1:12">
      <c r="A29" s="4" t="s">
        <v>273</v>
      </c>
      <c r="F29" s="5" t="n">
        <v>-9274</v>
      </c>
      <c r="J29" s="5" t="n">
        <v>-9274</v>
      </c>
    </row>
    <row r="30" spans="1:12">
      <c r="A30" s="4" t="s">
        <v>279</v>
      </c>
    </row>
    <row r="31" spans="1:12">
      <c r="A31" s="3" t="s">
        <v>264</v>
      </c>
    </row>
    <row r="32" spans="1:12">
      <c r="A32" s="4" t="s">
        <v>73</v>
      </c>
      <c r="H32" s="5" t="n">
        <v>16262</v>
      </c>
      <c r="K32" s="5" t="n">
        <v>50841</v>
      </c>
    </row>
    <row r="33" spans="1:12">
      <c r="A33" s="4" t="s">
        <v>74</v>
      </c>
      <c r="H33" s="5" t="n">
        <v>13087</v>
      </c>
      <c r="K33" s="5" t="n">
        <v>41580</v>
      </c>
    </row>
    <row r="34" spans="1:12">
      <c r="A34" s="4" t="s">
        <v>273</v>
      </c>
      <c r="G34" s="5" t="n">
        <v>6300</v>
      </c>
    </row>
    <row r="35" spans="1:12">
      <c r="A35" s="4" t="s">
        <v>275</v>
      </c>
      <c r="D35" s="7" t="n">
        <v>43000</v>
      </c>
    </row>
    <row r="36" spans="1:12">
      <c r="A36" s="4" t="s">
        <v>280</v>
      </c>
      <c r="D36" s="4" t="s">
        <v>281</v>
      </c>
    </row>
    <row r="37" spans="1:12">
      <c r="A37" s="4" t="s">
        <v>282</v>
      </c>
    </row>
    <row r="38" spans="1:12">
      <c r="A38" s="3" t="s">
        <v>264</v>
      </c>
    </row>
    <row r="39" spans="1:12">
      <c r="A39" s="4" t="s">
        <v>283</v>
      </c>
      <c r="J39" s="5" t="n">
        <v>300</v>
      </c>
    </row>
    <row r="40" spans="1:12">
      <c r="A40" s="4" t="s">
        <v>284</v>
      </c>
    </row>
    <row r="41" spans="1:12">
      <c r="A41" s="3" t="s">
        <v>264</v>
      </c>
    </row>
    <row r="42" spans="1:12">
      <c r="A42" s="4" t="s">
        <v>283</v>
      </c>
      <c r="F42" s="5" t="n">
        <v>100</v>
      </c>
    </row>
    <row r="43" spans="1:12">
      <c r="A43" s="4" t="s">
        <v>285</v>
      </c>
    </row>
    <row r="44" spans="1:12">
      <c r="A44" s="3" t="s">
        <v>264</v>
      </c>
    </row>
    <row r="45" spans="1:12">
      <c r="A45" s="4" t="s">
        <v>286</v>
      </c>
      <c r="C45" s="7" t="n">
        <v>3600</v>
      </c>
    </row>
    <row r="46" spans="1:12">
      <c r="A46" s="4" t="s">
        <v>287</v>
      </c>
    </row>
    <row r="47" spans="1:12">
      <c r="A47" s="3" t="s">
        <v>264</v>
      </c>
    </row>
    <row r="48" spans="1:12">
      <c r="A48" s="4" t="s">
        <v>288</v>
      </c>
      <c r="G48" s="5" t="n">
        <v>500</v>
      </c>
    </row>
    <row r="49" spans="1:12">
      <c r="A49" s="4" t="s">
        <v>289</v>
      </c>
      <c r="G49" s="5" t="n">
        <v>200</v>
      </c>
    </row>
    <row r="50" spans="1:12">
      <c r="A50" s="4" t="s">
        <v>290</v>
      </c>
      <c r="G50" s="5" t="n">
        <v>300</v>
      </c>
    </row>
    <row r="51" spans="1:12">
      <c r="A51" s="4" t="s">
        <v>286</v>
      </c>
      <c r="B51" s="7" t="n">
        <v>300</v>
      </c>
    </row>
    <row r="52" spans="1:12">
      <c r="A52" s="4" t="s">
        <v>291</v>
      </c>
    </row>
    <row r="53" spans="1:12">
      <c r="A53" s="3" t="s">
        <v>264</v>
      </c>
    </row>
    <row r="54" spans="1:12">
      <c r="A54" s="4" t="s">
        <v>267</v>
      </c>
      <c r="D54" s="7" t="n">
        <v>34000</v>
      </c>
    </row>
    <row r="55" spans="1:12">
      <c r="A55" s="4" t="s">
        <v>292</v>
      </c>
    </row>
    <row r="56" spans="1:12">
      <c r="A56" s="3" t="s">
        <v>264</v>
      </c>
    </row>
    <row r="57" spans="1:12">
      <c r="A57" s="4" t="s">
        <v>267</v>
      </c>
      <c r="C57" s="7" t="n">
        <v>1900</v>
      </c>
    </row>
    <row r="58" spans="1:12">
      <c r="A58" s="4" t="s">
        <v>58</v>
      </c>
    </row>
    <row r="59" spans="1:12">
      <c r="A59" s="3" t="s">
        <v>269</v>
      </c>
    </row>
    <row r="60" spans="1:12">
      <c r="A60" s="4" t="s">
        <v>129</v>
      </c>
      <c r="G60" s="5" t="n">
        <v>12296</v>
      </c>
    </row>
    <row r="61" spans="1:12">
      <c r="A61" s="4" t="s">
        <v>293</v>
      </c>
      <c r="G61" s="5" t="n">
        <v>178</v>
      </c>
    </row>
    <row r="62" spans="1:12">
      <c r="A62" s="4" t="s">
        <v>30</v>
      </c>
      <c r="F62" s="5" t="n">
        <v>26</v>
      </c>
      <c r="G62" s="5" t="n">
        <v>11325</v>
      </c>
      <c r="J62" s="5" t="n">
        <v>26</v>
      </c>
    </row>
    <row r="63" spans="1:12">
      <c r="A63" s="4" t="s">
        <v>31</v>
      </c>
      <c r="F63" s="5" t="n">
        <v>203</v>
      </c>
      <c r="G63" s="5" t="n">
        <v>493</v>
      </c>
      <c r="J63" s="5" t="n">
        <v>203</v>
      </c>
    </row>
    <row r="64" spans="1:12">
      <c r="A64" s="4" t="s">
        <v>33</v>
      </c>
      <c r="G64" s="5" t="n">
        <v>3630</v>
      </c>
    </row>
    <row r="65" spans="1:12">
      <c r="A65" s="4" t="s">
        <v>294</v>
      </c>
      <c r="F65" s="5" t="n">
        <v>229</v>
      </c>
      <c r="G65" s="5" t="n">
        <v>27922</v>
      </c>
      <c r="J65" s="5" t="n">
        <v>229</v>
      </c>
    </row>
    <row r="66" spans="1:12">
      <c r="A66" s="3" t="s">
        <v>295</v>
      </c>
    </row>
    <row r="67" spans="1:12">
      <c r="A67" s="4" t="s">
        <v>39</v>
      </c>
      <c r="F67" s="5" t="n">
        <v>9</v>
      </c>
      <c r="G67" s="5" t="n">
        <v>7004</v>
      </c>
      <c r="J67" s="5" t="n">
        <v>9</v>
      </c>
    </row>
    <row r="68" spans="1:12">
      <c r="A68" s="4" t="s">
        <v>40</v>
      </c>
      <c r="G68" s="5" t="n">
        <v>1191</v>
      </c>
    </row>
    <row r="69" spans="1:12">
      <c r="A69" s="4" t="s">
        <v>41</v>
      </c>
      <c r="G69" s="5" t="n">
        <v>948</v>
      </c>
    </row>
    <row r="70" spans="1:12">
      <c r="A70" s="4" t="s">
        <v>296</v>
      </c>
      <c r="G70" s="5" t="n">
        <v>1166</v>
      </c>
    </row>
    <row r="71" spans="1:12">
      <c r="A71" s="4" t="s">
        <v>43</v>
      </c>
      <c r="F71" s="5" t="n">
        <v>2506</v>
      </c>
      <c r="G71" s="5" t="n">
        <v>18493</v>
      </c>
      <c r="J71" s="5" t="n">
        <v>2506</v>
      </c>
    </row>
    <row r="72" spans="1:12">
      <c r="A72" s="4" t="s">
        <v>60</v>
      </c>
      <c r="F72" s="5" t="n">
        <v>2515</v>
      </c>
      <c r="G72" s="5" t="n">
        <v>28802</v>
      </c>
      <c r="J72" s="5" t="n">
        <v>2515</v>
      </c>
    </row>
    <row r="73" spans="1:12">
      <c r="A73" s="4" t="s">
        <v>297</v>
      </c>
      <c r="F73" s="5" t="n">
        <v>2393</v>
      </c>
      <c r="G73" s="5" t="n">
        <v>3110</v>
      </c>
      <c r="J73" s="5" t="n">
        <v>2393</v>
      </c>
    </row>
    <row r="74" spans="1:12">
      <c r="A74" s="4" t="s">
        <v>298</v>
      </c>
      <c r="F74" s="5" t="n">
        <v>2799</v>
      </c>
      <c r="J74" s="5" t="n">
        <v>2799</v>
      </c>
    </row>
    <row r="75" spans="1:12">
      <c r="A75" s="4" t="s">
        <v>61</v>
      </c>
      <c r="F75" s="5" t="n">
        <v>5192</v>
      </c>
      <c r="G75" s="5" t="n">
        <v>3110</v>
      </c>
      <c r="J75" s="5" t="n">
        <v>5192</v>
      </c>
    </row>
    <row r="76" spans="1:12">
      <c r="A76" s="4" t="s">
        <v>299</v>
      </c>
      <c r="F76" s="5" t="n">
        <v>7707</v>
      </c>
      <c r="G76" s="7" t="n">
        <v>31912</v>
      </c>
      <c r="J76" s="5" t="n">
        <v>7707</v>
      </c>
    </row>
    <row r="77" spans="1:12">
      <c r="A77" s="3" t="s">
        <v>264</v>
      </c>
    </row>
    <row r="78" spans="1:12">
      <c r="A78" s="4" t="s">
        <v>73</v>
      </c>
      <c r="F78" s="5" t="n">
        <v>3218</v>
      </c>
      <c r="H78" s="5" t="n">
        <v>27852</v>
      </c>
      <c r="J78" s="5" t="n">
        <v>22259</v>
      </c>
      <c r="K78" s="5" t="n">
        <v>86510</v>
      </c>
    </row>
    <row r="79" spans="1:12">
      <c r="A79" s="4" t="s">
        <v>74</v>
      </c>
      <c r="F79" s="5" t="n">
        <v>4290</v>
      </c>
      <c r="H79" s="5" t="n">
        <v>30562</v>
      </c>
      <c r="J79" s="5" t="n">
        <v>24613</v>
      </c>
      <c r="K79" s="5" t="n">
        <v>86785</v>
      </c>
    </row>
    <row r="80" spans="1:12">
      <c r="A80" s="4" t="s">
        <v>77</v>
      </c>
      <c r="F80" s="5" t="n">
        <v>34</v>
      </c>
      <c r="H80" s="5" t="n">
        <v>1215</v>
      </c>
      <c r="J80" s="5" t="n">
        <v>207</v>
      </c>
      <c r="K80" s="5" t="n">
        <v>3625</v>
      </c>
    </row>
    <row r="81" spans="1:12">
      <c r="A81" s="4" t="s">
        <v>78</v>
      </c>
      <c r="F81" s="5" t="n">
        <v>268</v>
      </c>
      <c r="H81" s="5" t="n">
        <v>3729</v>
      </c>
      <c r="J81" s="5" t="n">
        <v>2634</v>
      </c>
      <c r="K81" s="5" t="n">
        <v>12192</v>
      </c>
    </row>
    <row r="82" spans="1:12">
      <c r="A82" s="4" t="s">
        <v>300</v>
      </c>
      <c r="F82" s="5" t="n">
        <v>-29</v>
      </c>
      <c r="H82" s="5" t="n">
        <v>398</v>
      </c>
      <c r="J82" s="5" t="n">
        <v>-38</v>
      </c>
      <c r="K82" s="5" t="n">
        <v>727</v>
      </c>
    </row>
    <row r="83" spans="1:12">
      <c r="A83" s="4" t="s">
        <v>301</v>
      </c>
      <c r="F83" s="5" t="n">
        <v>-1345</v>
      </c>
      <c r="H83" s="5" t="n">
        <v>-8052</v>
      </c>
      <c r="J83" s="5" t="n">
        <v>-5157</v>
      </c>
      <c r="K83" s="5" t="n">
        <v>-16819</v>
      </c>
    </row>
    <row r="84" spans="1:12">
      <c r="A84" s="4" t="s">
        <v>89</v>
      </c>
      <c r="F84" s="5" t="n">
        <v>17</v>
      </c>
      <c r="H84" s="5" t="n">
        <v>-687</v>
      </c>
      <c r="J84" s="5" t="n">
        <v>-666</v>
      </c>
      <c r="K84" s="5" t="n">
        <v>533</v>
      </c>
    </row>
    <row r="85" spans="1:12">
      <c r="A85" s="4" t="s">
        <v>93</v>
      </c>
      <c r="F85" s="5" t="n">
        <v>-10636</v>
      </c>
      <c r="H85" s="5" t="n">
        <v>-7365</v>
      </c>
      <c r="J85" s="5" t="n">
        <v>-13856</v>
      </c>
      <c r="K85" s="5" t="n">
        <v>-17352</v>
      </c>
    </row>
    <row r="86" spans="1:12">
      <c r="A86" s="4" t="s">
        <v>302</v>
      </c>
    </row>
    <row r="87" spans="1:12">
      <c r="A87" s="3" t="s">
        <v>264</v>
      </c>
    </row>
    <row r="88" spans="1:12">
      <c r="A88" s="4" t="s">
        <v>265</v>
      </c>
      <c r="F88" s="7" t="n">
        <v>-10619</v>
      </c>
      <c r="H88" s="7" t="n">
        <v>-8052</v>
      </c>
      <c r="J88" s="5" t="n">
        <v>-14522</v>
      </c>
      <c r="K88" s="7" t="n">
        <v>-16819</v>
      </c>
    </row>
    <row r="89" spans="1:12">
      <c r="A89" s="4" t="s">
        <v>303</v>
      </c>
    </row>
    <row r="90" spans="1:12">
      <c r="A90" s="3" t="s">
        <v>264</v>
      </c>
    </row>
    <row r="91" spans="1:12">
      <c r="A91" s="4" t="s">
        <v>273</v>
      </c>
      <c r="J91" s="5" t="n">
        <v>-11400</v>
      </c>
    </row>
    <row r="92" spans="1:12">
      <c r="A92" s="4" t="s">
        <v>304</v>
      </c>
    </row>
    <row r="93" spans="1:12">
      <c r="A93" s="3" t="s">
        <v>264</v>
      </c>
    </row>
    <row r="94" spans="1:12">
      <c r="A94" s="4" t="s">
        <v>273</v>
      </c>
      <c r="J94" s="5" t="n">
        <v>-4000</v>
      </c>
    </row>
    <row r="95" spans="1:12">
      <c r="A95" s="4" t="s">
        <v>305</v>
      </c>
    </row>
    <row r="96" spans="1:12">
      <c r="A96" s="3" t="s">
        <v>264</v>
      </c>
    </row>
    <row r="97" spans="1:12">
      <c r="A97" s="4" t="s">
        <v>273</v>
      </c>
      <c r="J97" s="5" t="n">
        <v>-2900</v>
      </c>
    </row>
    <row r="98" spans="1:12">
      <c r="A98" s="4" t="s">
        <v>306</v>
      </c>
      <c r="J98" s="7" t="n">
        <v>300</v>
      </c>
    </row>
    <row r="99" spans="1:12">
      <c r="A99" s="4" t="s">
        <v>307</v>
      </c>
      <c r="J99" s="4" t="s">
        <v>308</v>
      </c>
    </row>
    <row r="100" spans="1:12">
      <c r="A100" s="4" t="s">
        <v>309</v>
      </c>
    </row>
    <row r="101" spans="1:12">
      <c r="A101" s="3" t="s">
        <v>264</v>
      </c>
    </row>
    <row r="102" spans="1:12">
      <c r="A102" s="4" t="s">
        <v>273</v>
      </c>
      <c r="J102" s="7" t="n">
        <v>-1800</v>
      </c>
    </row>
    <row r="103" spans="1:12">
      <c r="A103" s="4" t="s">
        <v>310</v>
      </c>
    </row>
    <row r="104" spans="1:12">
      <c r="A104" s="3" t="s">
        <v>264</v>
      </c>
    </row>
    <row r="105" spans="1:12">
      <c r="A105" s="4" t="s">
        <v>273</v>
      </c>
      <c r="J105" s="7" t="n">
        <v>-2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493</v>
      </c>
      <c r="C3" s="7" t="n">
        <v>1568</v>
      </c>
    </row>
    <row r="4" spans="1:3">
      <c r="A4" s="4" t="s">
        <v>65</v>
      </c>
      <c r="B4" s="8" t="n">
        <v>0.01</v>
      </c>
      <c r="C4" s="8" t="n">
        <v>0.01</v>
      </c>
    </row>
    <row r="5" spans="1:3">
      <c r="A5" s="4" t="s">
        <v>66</v>
      </c>
      <c r="B5" s="5" t="n">
        <v>170000000</v>
      </c>
      <c r="C5" s="5" t="n">
        <v>170000000</v>
      </c>
    </row>
    <row r="6" spans="1:3">
      <c r="A6" s="4" t="s">
        <v>67</v>
      </c>
      <c r="B6" s="5" t="n">
        <v>19715605</v>
      </c>
      <c r="C6" s="5" t="n">
        <v>19360026</v>
      </c>
    </row>
    <row r="7" spans="1:3">
      <c r="A7" s="4" t="s">
        <v>68</v>
      </c>
      <c r="B7" s="5" t="n">
        <v>18514945</v>
      </c>
      <c r="C7" s="5" t="n">
        <v>17946386</v>
      </c>
    </row>
    <row r="8" spans="1:3">
      <c r="A8" s="4" t="s">
        <v>69</v>
      </c>
      <c r="B8" s="5" t="n">
        <v>1200660</v>
      </c>
      <c r="C8" s="5" t="n">
        <v>1413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11</v>
      </c>
      <c r="B1" s="2" t="s">
        <v>71</v>
      </c>
      <c r="C1" s="2" t="s">
        <v>1</v>
      </c>
    </row>
    <row r="2" spans="1:3">
      <c r="B2" s="2" t="s">
        <v>2</v>
      </c>
      <c r="C2" s="2" t="s">
        <v>2</v>
      </c>
    </row>
    <row r="3" spans="1:3">
      <c r="A3" s="3" t="s">
        <v>312</v>
      </c>
    </row>
    <row r="4" spans="1:3">
      <c r="A4" s="4" t="s">
        <v>73</v>
      </c>
      <c r="B4" s="7" t="n">
        <v>53467</v>
      </c>
      <c r="C4" s="7" t="n">
        <v>144563</v>
      </c>
    </row>
    <row r="5" spans="1:3">
      <c r="A5" s="4" t="s">
        <v>313</v>
      </c>
    </row>
    <row r="6" spans="1:3">
      <c r="A6" s="3" t="s">
        <v>312</v>
      </c>
    </row>
    <row r="7" spans="1:3">
      <c r="A7" s="4" t="s">
        <v>73</v>
      </c>
      <c r="B7" s="5" t="n">
        <v>45506</v>
      </c>
      <c r="C7" s="5" t="n">
        <v>118614</v>
      </c>
    </row>
    <row r="8" spans="1:3">
      <c r="A8" s="4" t="s">
        <v>314</v>
      </c>
    </row>
    <row r="9" spans="1:3">
      <c r="A9" s="3" t="s">
        <v>312</v>
      </c>
    </row>
    <row r="10" spans="1:3">
      <c r="A10" s="4" t="s">
        <v>73</v>
      </c>
      <c r="B10" s="7" t="n">
        <v>7961</v>
      </c>
      <c r="C10" s="7" t="n">
        <v>259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15</v>
      </c>
      <c r="B1" s="2" t="s">
        <v>71</v>
      </c>
      <c r="C1" s="2" t="s">
        <v>1</v>
      </c>
      <c r="D1" s="2" t="s">
        <v>316</v>
      </c>
    </row>
    <row r="2" spans="1:4">
      <c r="B2" s="2" t="s">
        <v>2</v>
      </c>
      <c r="C2" s="2" t="s">
        <v>2</v>
      </c>
      <c r="D2" s="2" t="s">
        <v>25</v>
      </c>
    </row>
    <row r="3" spans="1:4">
      <c r="A3" s="3" t="s">
        <v>317</v>
      </c>
    </row>
    <row r="4" spans="1:4">
      <c r="A4" s="4" t="s">
        <v>318</v>
      </c>
      <c r="B4" s="7" t="n">
        <v>51590</v>
      </c>
      <c r="C4" s="7" t="n">
        <v>51590</v>
      </c>
      <c r="D4" s="7" t="n">
        <v>22274</v>
      </c>
    </row>
    <row r="5" spans="1:4">
      <c r="A5" s="4" t="s">
        <v>319</v>
      </c>
      <c r="C5" s="5" t="n">
        <v>-42439</v>
      </c>
      <c r="D5" s="5" t="n">
        <v>-10787</v>
      </c>
    </row>
    <row r="6" spans="1:4">
      <c r="A6" s="4" t="s">
        <v>320</v>
      </c>
      <c r="B6" s="5" t="n">
        <v>9151</v>
      </c>
      <c r="C6" s="5" t="n">
        <v>9151</v>
      </c>
      <c r="D6" s="5" t="n">
        <v>11487</v>
      </c>
    </row>
    <row r="7" spans="1:4">
      <c r="A7" s="3" t="s">
        <v>321</v>
      </c>
    </row>
    <row r="8" spans="1:4">
      <c r="A8" s="4" t="s">
        <v>322</v>
      </c>
      <c r="B8" s="5" t="n">
        <v>-360</v>
      </c>
      <c r="C8" s="5" t="n">
        <v>-360</v>
      </c>
      <c r="D8" s="5" t="n">
        <v>-422</v>
      </c>
    </row>
    <row r="9" spans="1:4">
      <c r="A9" s="4" t="s">
        <v>323</v>
      </c>
      <c r="C9" s="5" t="n">
        <v>-2428</v>
      </c>
      <c r="D9" s="5" t="n">
        <v>-6627</v>
      </c>
    </row>
    <row r="10" spans="1:4">
      <c r="A10" s="4" t="s">
        <v>320</v>
      </c>
      <c r="B10" s="5" t="n">
        <v>-2788</v>
      </c>
      <c r="C10" s="5" t="n">
        <v>-2788</v>
      </c>
      <c r="D10" s="7" t="n">
        <v>-7049</v>
      </c>
    </row>
    <row r="11" spans="1:4">
      <c r="A11" s="4" t="s">
        <v>324</v>
      </c>
      <c r="B11" s="7" t="n">
        <v>3400</v>
      </c>
      <c r="C11" s="7" t="n">
        <v>6600</v>
      </c>
    </row>
    <row r="12" spans="1:4">
      <c r="A12" s="3" t="s">
        <v>325</v>
      </c>
    </row>
    <row r="13" spans="1:4">
      <c r="A13" s="4" t="s">
        <v>326</v>
      </c>
      <c r="C13"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7" t="n">
        <v>25644</v>
      </c>
    </row>
    <row r="5" spans="1:2">
      <c r="A5" s="4" t="s">
        <v>332</v>
      </c>
    </row>
    <row r="6" spans="1:2">
      <c r="A6" s="3" t="s">
        <v>330</v>
      </c>
    </row>
    <row r="7" spans="1:2">
      <c r="A7" s="4" t="s">
        <v>331</v>
      </c>
      <c r="B7" s="7" t="n">
        <v>6500</v>
      </c>
    </row>
    <row r="8" spans="1:2">
      <c r="A8" s="4" t="s">
        <v>333</v>
      </c>
      <c r="B8" s="4" t="s">
        <v>334</v>
      </c>
    </row>
    <row r="9" spans="1:2">
      <c r="A9" s="4" t="s">
        <v>335</v>
      </c>
    </row>
    <row r="10" spans="1:2">
      <c r="A10" s="3" t="s">
        <v>330</v>
      </c>
    </row>
    <row r="11" spans="1:2">
      <c r="A11" s="4" t="s">
        <v>331</v>
      </c>
      <c r="B11" s="7" t="n">
        <v>6500</v>
      </c>
    </row>
    <row r="12" spans="1:2">
      <c r="A12" s="4" t="s">
        <v>333</v>
      </c>
      <c r="B12" s="4" t="s">
        <v>334</v>
      </c>
    </row>
    <row r="13" spans="1:2">
      <c r="A13" s="4" t="s">
        <v>336</v>
      </c>
    </row>
    <row r="14" spans="1:2">
      <c r="A14" s="3" t="s">
        <v>330</v>
      </c>
    </row>
    <row r="15" spans="1:2">
      <c r="A15" s="4" t="s">
        <v>331</v>
      </c>
      <c r="B15" s="7" t="n">
        <v>12644</v>
      </c>
    </row>
    <row r="16" spans="1:2">
      <c r="A16" s="4" t="s">
        <v>333</v>
      </c>
      <c r="B16" s="4" t="s">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37</v>
      </c>
      <c r="B1" s="2" t="s">
        <v>71</v>
      </c>
      <c r="D1" s="2" t="s">
        <v>1</v>
      </c>
    </row>
    <row r="2" spans="1:6">
      <c r="B2" s="2" t="s">
        <v>2</v>
      </c>
      <c r="C2" s="2" t="s">
        <v>72</v>
      </c>
      <c r="D2" s="2" t="s">
        <v>2</v>
      </c>
      <c r="E2" s="2" t="s">
        <v>72</v>
      </c>
      <c r="F2" s="2" t="s">
        <v>25</v>
      </c>
    </row>
    <row r="3" spans="1:6">
      <c r="A3" s="3" t="s">
        <v>174</v>
      </c>
    </row>
    <row r="4" spans="1:6">
      <c r="A4" s="4" t="s">
        <v>68</v>
      </c>
      <c r="B4" s="5" t="n">
        <v>18514945</v>
      </c>
      <c r="C4" s="5" t="n">
        <v>17801095</v>
      </c>
      <c r="D4" s="5" t="n">
        <v>18514945</v>
      </c>
      <c r="E4" s="5" t="n">
        <v>17801095</v>
      </c>
      <c r="F4" s="5" t="n">
        <v>17946386</v>
      </c>
    </row>
    <row r="5" spans="1:6">
      <c r="A5" s="3" t="s">
        <v>338</v>
      </c>
    </row>
    <row r="6" spans="1:6">
      <c r="A6" s="4" t="s">
        <v>90</v>
      </c>
      <c r="B6" s="7" t="n">
        <v>-2840</v>
      </c>
      <c r="C6" s="7" t="n">
        <v>-9787</v>
      </c>
      <c r="D6" s="7" t="n">
        <v>-11102</v>
      </c>
      <c r="E6" s="7" t="n">
        <v>-26841</v>
      </c>
    </row>
    <row r="7" spans="1:6">
      <c r="A7" s="3" t="s">
        <v>339</v>
      </c>
    </row>
    <row r="8" spans="1:6">
      <c r="A8" s="4" t="s">
        <v>340</v>
      </c>
      <c r="B8" s="5" t="n">
        <v>18315180</v>
      </c>
      <c r="C8" s="5" t="n">
        <v>17707459</v>
      </c>
      <c r="D8" s="5" t="n">
        <v>18164141</v>
      </c>
      <c r="E8" s="5" t="n">
        <v>17577358</v>
      </c>
    </row>
    <row r="9" spans="1:6">
      <c r="A9" s="4" t="s">
        <v>341</v>
      </c>
      <c r="B9" s="8" t="n">
        <v>-0.16</v>
      </c>
      <c r="C9" s="8" t="n">
        <v>-0.55</v>
      </c>
      <c r="D9" s="8" t="n">
        <v>-0.61</v>
      </c>
      <c r="E9" s="8" t="n">
        <v>-1.53</v>
      </c>
    </row>
    <row r="10" spans="1:6">
      <c r="A10" s="3" t="s">
        <v>342</v>
      </c>
    </row>
    <row r="11" spans="1:6">
      <c r="A11" s="4" t="s">
        <v>340</v>
      </c>
      <c r="B11" s="5" t="n">
        <v>18315180</v>
      </c>
      <c r="C11" s="5" t="n">
        <v>17707459</v>
      </c>
      <c r="D11" s="5" t="n">
        <v>18164141</v>
      </c>
      <c r="E11" s="5" t="n">
        <v>17577358</v>
      </c>
    </row>
    <row r="12" spans="1:6">
      <c r="A12" s="3" t="s">
        <v>343</v>
      </c>
    </row>
    <row r="13" spans="1:6">
      <c r="A13" s="4" t="s">
        <v>344</v>
      </c>
      <c r="B13" s="5" t="n">
        <v>18315180</v>
      </c>
      <c r="C13" s="5" t="n">
        <v>17707459</v>
      </c>
      <c r="D13" s="5" t="n">
        <v>18164141</v>
      </c>
      <c r="E13" s="5" t="n">
        <v>17577358</v>
      </c>
    </row>
    <row r="14" spans="1:6">
      <c r="A14" s="4" t="s">
        <v>96</v>
      </c>
      <c r="B14" s="8" t="n">
        <v>-0.16</v>
      </c>
      <c r="C14" s="8" t="n">
        <v>-0.55</v>
      </c>
      <c r="D14" s="8" t="n">
        <v>-0.61</v>
      </c>
      <c r="E14" s="8" t="n">
        <v>-1.53</v>
      </c>
    </row>
    <row r="15" spans="1:6">
      <c r="A15" s="4" t="s">
        <v>345</v>
      </c>
    </row>
    <row r="16" spans="1:6">
      <c r="A16" s="3" t="s">
        <v>174</v>
      </c>
    </row>
    <row r="17" spans="1:6">
      <c r="A17" s="4" t="s">
        <v>346</v>
      </c>
      <c r="B17" s="5" t="n">
        <v>193589</v>
      </c>
      <c r="C17" s="5" t="n">
        <v>15279</v>
      </c>
      <c r="D17" s="5" t="n">
        <v>193589</v>
      </c>
      <c r="E17" s="5" t="n">
        <v>152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7</v>
      </c>
      <c r="B1" s="2" t="s">
        <v>71</v>
      </c>
      <c r="D1" s="2" t="s">
        <v>1</v>
      </c>
    </row>
    <row r="2" spans="1:5">
      <c r="B2" s="2" t="s">
        <v>2</v>
      </c>
      <c r="C2" s="2" t="s">
        <v>72</v>
      </c>
      <c r="D2" s="2" t="s">
        <v>2</v>
      </c>
      <c r="E2" s="2" t="s">
        <v>72</v>
      </c>
    </row>
    <row r="3" spans="1:5">
      <c r="A3" s="4" t="s">
        <v>345</v>
      </c>
    </row>
    <row r="4" spans="1:5">
      <c r="A4" s="4" t="s">
        <v>348</v>
      </c>
      <c r="B4" s="5" t="n">
        <v>425036</v>
      </c>
      <c r="C4" s="5" t="n">
        <v>41381</v>
      </c>
      <c r="D4" s="5" t="n">
        <v>1515</v>
      </c>
      <c r="E4" s="5" t="n">
        <v>41381</v>
      </c>
    </row>
    <row r="5" spans="1:5">
      <c r="A5" s="4" t="s">
        <v>349</v>
      </c>
    </row>
    <row r="6" spans="1:5">
      <c r="A6" s="4" t="s">
        <v>348</v>
      </c>
      <c r="B6" s="5" t="n">
        <v>688812</v>
      </c>
      <c r="C6" s="5" t="n">
        <v>512515</v>
      </c>
      <c r="D6" s="5" t="n">
        <v>688812</v>
      </c>
      <c r="E6" s="5" t="n">
        <v>512515</v>
      </c>
    </row>
    <row r="7" spans="1:5">
      <c r="A7" s="4" t="s">
        <v>350</v>
      </c>
    </row>
    <row r="8" spans="1:5">
      <c r="A8" s="4" t="s">
        <v>348</v>
      </c>
      <c r="B8" s="5" t="n">
        <v>122000</v>
      </c>
      <c r="C8" s="5" t="n">
        <v>122000</v>
      </c>
      <c r="D8" s="5" t="n">
        <v>122000</v>
      </c>
      <c r="E8" s="5" t="n">
        <v>12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1</v>
      </c>
      <c r="D1" s="2" t="s">
        <v>1</v>
      </c>
    </row>
    <row r="2" spans="1:6">
      <c r="B2" s="2" t="s">
        <v>2</v>
      </c>
      <c r="C2" s="2" t="s">
        <v>72</v>
      </c>
      <c r="D2" s="2" t="s">
        <v>2</v>
      </c>
      <c r="E2" s="2" t="s">
        <v>72</v>
      </c>
      <c r="F2" s="2" t="s">
        <v>25</v>
      </c>
    </row>
    <row r="3" spans="1:6">
      <c r="A3" s="4" t="s">
        <v>352</v>
      </c>
      <c r="B3" s="4" t="s">
        <v>353</v>
      </c>
      <c r="C3" s="4" t="s">
        <v>354</v>
      </c>
      <c r="D3" s="4" t="s">
        <v>355</v>
      </c>
      <c r="E3" s="4" t="s">
        <v>356</v>
      </c>
    </row>
    <row r="4" spans="1:6">
      <c r="A4" s="4" t="s">
        <v>357</v>
      </c>
      <c r="D4" s="4" t="s">
        <v>358</v>
      </c>
    </row>
    <row r="5" spans="1:6">
      <c r="A5" s="4" t="s">
        <v>359</v>
      </c>
      <c r="B5" s="7" t="n">
        <v>273300</v>
      </c>
      <c r="C5" s="7" t="n">
        <v>256800</v>
      </c>
      <c r="D5" s="7" t="n">
        <v>273300</v>
      </c>
      <c r="E5" s="7" t="n">
        <v>256800</v>
      </c>
    </row>
    <row r="6" spans="1:6">
      <c r="A6" s="4" t="s">
        <v>89</v>
      </c>
      <c r="B6" s="5" t="n">
        <v>215</v>
      </c>
      <c r="C6" s="7" t="n">
        <v>312</v>
      </c>
      <c r="D6" s="5" t="n">
        <v>720</v>
      </c>
      <c r="E6" s="7" t="n">
        <v>-1226</v>
      </c>
    </row>
    <row r="7" spans="1:6">
      <c r="A7" s="4" t="s">
        <v>360</v>
      </c>
      <c r="B7" s="5" t="n">
        <v>3100</v>
      </c>
      <c r="D7" s="5" t="n">
        <v>3100</v>
      </c>
      <c r="F7" s="7" t="n">
        <v>3300</v>
      </c>
    </row>
    <row r="8" spans="1:6">
      <c r="A8" s="4" t="s">
        <v>361</v>
      </c>
      <c r="B8" s="5" t="n">
        <v>2100</v>
      </c>
      <c r="D8" s="5" t="n">
        <v>2100</v>
      </c>
    </row>
    <row r="9" spans="1:6">
      <c r="A9" s="4" t="s">
        <v>362</v>
      </c>
    </row>
    <row r="10" spans="1:6">
      <c r="A10" s="4" t="s">
        <v>360</v>
      </c>
      <c r="B10" s="5" t="n">
        <v>1200</v>
      </c>
      <c r="D10" s="5" t="n">
        <v>1200</v>
      </c>
      <c r="F10" s="7" t="n">
        <v>1400</v>
      </c>
    </row>
    <row r="11" spans="1:6">
      <c r="A11" s="4" t="s">
        <v>361</v>
      </c>
      <c r="B11" s="7" t="n">
        <v>1800</v>
      </c>
      <c r="D11" s="7" t="n">
        <v>1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363</v>
      </c>
      <c r="B1" s="2" t="s">
        <v>364</v>
      </c>
      <c r="C1" s="2" t="s">
        <v>365</v>
      </c>
      <c r="D1" s="2" t="s">
        <v>366</v>
      </c>
      <c r="E1" s="2" t="s">
        <v>367</v>
      </c>
      <c r="F1" s="2" t="s">
        <v>368</v>
      </c>
      <c r="G1" s="2" t="s">
        <v>369</v>
      </c>
      <c r="H1" s="2" t="s">
        <v>370</v>
      </c>
      <c r="I1" s="2" t="s">
        <v>329</v>
      </c>
      <c r="J1" s="2" t="s">
        <v>371</v>
      </c>
      <c r="K1" s="2" t="s">
        <v>329</v>
      </c>
      <c r="L1" s="2" t="s">
        <v>371</v>
      </c>
      <c r="M1" s="2" t="s">
        <v>372</v>
      </c>
      <c r="N1" s="2" t="s">
        <v>373</v>
      </c>
      <c r="O1" s="2" t="s">
        <v>374</v>
      </c>
      <c r="P1" s="2" t="s">
        <v>375</v>
      </c>
    </row>
    <row r="2" spans="1:16">
      <c r="A2" s="3" t="s">
        <v>376</v>
      </c>
    </row>
    <row r="3" spans="1:16">
      <c r="A3" s="4" t="s">
        <v>377</v>
      </c>
      <c r="I3" s="4" t="s">
        <v>378</v>
      </c>
      <c r="K3" s="4" t="s">
        <v>378</v>
      </c>
      <c r="O3" s="4" t="s">
        <v>379</v>
      </c>
    </row>
    <row r="4" spans="1:16">
      <c r="A4" s="4" t="s">
        <v>380</v>
      </c>
      <c r="K4" s="7" t="n">
        <v>31154000</v>
      </c>
      <c r="L4" s="7" t="n">
        <v>165515000</v>
      </c>
    </row>
    <row r="5" spans="1:16">
      <c r="A5" s="4" t="s">
        <v>381</v>
      </c>
      <c r="K5" s="5" t="n">
        <v>33679000</v>
      </c>
      <c r="L5" s="5" t="n">
        <v>171599000</v>
      </c>
    </row>
    <row r="6" spans="1:16">
      <c r="A6" s="4" t="s">
        <v>382</v>
      </c>
      <c r="I6" s="7" t="n">
        <v>438000</v>
      </c>
      <c r="K6" s="5" t="n">
        <v>438000</v>
      </c>
    </row>
    <row r="7" spans="1:16">
      <c r="A7" s="4" t="s">
        <v>45</v>
      </c>
      <c r="I7" s="5" t="n">
        <v>33058000</v>
      </c>
      <c r="K7" s="5" t="n">
        <v>33058000</v>
      </c>
      <c r="O7" s="7" t="n">
        <v>24304000</v>
      </c>
    </row>
    <row r="8" spans="1:16">
      <c r="A8" s="4" t="s">
        <v>28</v>
      </c>
      <c r="I8" s="5" t="n">
        <v>5916000</v>
      </c>
      <c r="K8" s="5" t="n">
        <v>5916000</v>
      </c>
      <c r="O8" s="5" t="n">
        <v>11562000</v>
      </c>
    </row>
    <row r="9" spans="1:16">
      <c r="A9" s="4" t="s">
        <v>123</v>
      </c>
      <c r="K9" s="5" t="n">
        <v>1475000</v>
      </c>
      <c r="L9" s="5" t="n">
        <v>526000</v>
      </c>
    </row>
    <row r="10" spans="1:16">
      <c r="A10" s="4" t="s">
        <v>220</v>
      </c>
    </row>
    <row r="11" spans="1:16">
      <c r="A11" s="3" t="s">
        <v>376</v>
      </c>
    </row>
    <row r="12" spans="1:16">
      <c r="A12" s="4" t="s">
        <v>383</v>
      </c>
      <c r="D12" s="7" t="n">
        <v>35000000</v>
      </c>
    </row>
    <row r="13" spans="1:16">
      <c r="A13" s="4" t="s">
        <v>241</v>
      </c>
      <c r="D13" s="5" t="n">
        <v>1000000</v>
      </c>
    </row>
    <row r="14" spans="1:16">
      <c r="A14" s="4" t="s">
        <v>384</v>
      </c>
      <c r="D14" s="7" t="n">
        <v>25000</v>
      </c>
    </row>
    <row r="15" spans="1:16">
      <c r="A15" s="4" t="s">
        <v>385</v>
      </c>
      <c r="D15" s="4" t="s">
        <v>386</v>
      </c>
    </row>
    <row r="16" spans="1:16">
      <c r="A16" s="4" t="s">
        <v>387</v>
      </c>
      <c r="D16" s="4" t="s">
        <v>388</v>
      </c>
    </row>
    <row r="17" spans="1:16">
      <c r="A17" s="4" t="s">
        <v>389</v>
      </c>
      <c r="D17" s="7" t="n">
        <v>500000</v>
      </c>
    </row>
    <row r="18" spans="1:16">
      <c r="A18" s="4" t="s">
        <v>390</v>
      </c>
      <c r="D18" s="4" t="s">
        <v>391</v>
      </c>
    </row>
    <row r="19" spans="1:16">
      <c r="A19" s="4" t="s">
        <v>392</v>
      </c>
      <c r="D19" s="5" t="n">
        <v>5</v>
      </c>
    </row>
    <row r="20" spans="1:16">
      <c r="A20" s="4" t="s">
        <v>393</v>
      </c>
      <c r="D20" s="4" t="s">
        <v>394</v>
      </c>
    </row>
    <row r="21" spans="1:16">
      <c r="A21" s="4" t="s">
        <v>382</v>
      </c>
      <c r="I21" s="5" t="n">
        <v>438000</v>
      </c>
      <c r="K21" s="5" t="n">
        <v>438000</v>
      </c>
    </row>
    <row r="22" spans="1:16">
      <c r="A22" s="4" t="s">
        <v>395</v>
      </c>
      <c r="I22" s="5" t="n">
        <v>34562000</v>
      </c>
      <c r="K22" s="5" t="n">
        <v>34562000</v>
      </c>
    </row>
    <row r="23" spans="1:16">
      <c r="A23" s="4" t="s">
        <v>396</v>
      </c>
      <c r="I23" s="5" t="n">
        <v>1504000</v>
      </c>
      <c r="K23" s="5" t="n">
        <v>1504000</v>
      </c>
    </row>
    <row r="24" spans="1:16">
      <c r="A24" s="4" t="s">
        <v>45</v>
      </c>
      <c r="I24" s="5" t="n">
        <v>33058000</v>
      </c>
      <c r="K24" s="5" t="n">
        <v>33058000</v>
      </c>
    </row>
    <row r="25" spans="1:16">
      <c r="A25" s="4" t="s">
        <v>397</v>
      </c>
      <c r="I25" s="5" t="n">
        <v>33496000</v>
      </c>
      <c r="K25" s="5" t="n">
        <v>33496000</v>
      </c>
    </row>
    <row r="26" spans="1:16">
      <c r="A26" s="4" t="s">
        <v>398</v>
      </c>
    </row>
    <row r="27" spans="1:16">
      <c r="A27" s="3" t="s">
        <v>376</v>
      </c>
    </row>
    <row r="28" spans="1:16">
      <c r="A28" s="4" t="s">
        <v>399</v>
      </c>
      <c r="D28" s="9" t="n">
        <v>0.25</v>
      </c>
    </row>
    <row r="29" spans="1:16">
      <c r="A29" s="4" t="s">
        <v>400</v>
      </c>
    </row>
    <row r="30" spans="1:16">
      <c r="A30" s="3" t="s">
        <v>376</v>
      </c>
    </row>
    <row r="31" spans="1:16">
      <c r="A31" s="4" t="s">
        <v>399</v>
      </c>
      <c r="D31" s="9" t="n">
        <v>0.5</v>
      </c>
    </row>
    <row r="32" spans="1:16">
      <c r="A32" s="4" t="s">
        <v>401</v>
      </c>
    </row>
    <row r="33" spans="1:16">
      <c r="A33" s="3" t="s">
        <v>376</v>
      </c>
    </row>
    <row r="34" spans="1:16">
      <c r="A34" s="4" t="s">
        <v>402</v>
      </c>
      <c r="C34" s="7" t="n">
        <v>1000000</v>
      </c>
    </row>
    <row r="35" spans="1:16">
      <c r="A35" s="4" t="s">
        <v>403</v>
      </c>
    </row>
    <row r="36" spans="1:16">
      <c r="A36" s="3" t="s">
        <v>376</v>
      </c>
    </row>
    <row r="37" spans="1:16">
      <c r="A37" s="4" t="s">
        <v>404</v>
      </c>
      <c r="D37" s="4" t="s">
        <v>405</v>
      </c>
    </row>
    <row r="38" spans="1:16">
      <c r="A38" s="4" t="s">
        <v>406</v>
      </c>
    </row>
    <row r="39" spans="1:16">
      <c r="A39" s="3" t="s">
        <v>376</v>
      </c>
    </row>
    <row r="40" spans="1:16">
      <c r="A40" s="4" t="s">
        <v>404</v>
      </c>
      <c r="D40" s="4" t="s">
        <v>407</v>
      </c>
    </row>
    <row r="41" spans="1:16">
      <c r="A41" s="4" t="s">
        <v>408</v>
      </c>
    </row>
    <row r="42" spans="1:16">
      <c r="A42" s="3" t="s">
        <v>376</v>
      </c>
    </row>
    <row r="43" spans="1:16">
      <c r="A43" s="4" t="s">
        <v>396</v>
      </c>
      <c r="O43" s="7" t="n">
        <v>900000</v>
      </c>
    </row>
    <row r="44" spans="1:16">
      <c r="A44" s="4" t="s">
        <v>123</v>
      </c>
      <c r="I44" s="5" t="n">
        <v>1300000</v>
      </c>
      <c r="J44" s="7" t="n">
        <v>400000</v>
      </c>
      <c r="K44" s="7" t="n">
        <v>1500000</v>
      </c>
      <c r="L44" s="5" t="n">
        <v>500000</v>
      </c>
    </row>
    <row r="45" spans="1:16">
      <c r="A45" s="4" t="s">
        <v>223</v>
      </c>
    </row>
    <row r="46" spans="1:16">
      <c r="A46" s="3" t="s">
        <v>376</v>
      </c>
    </row>
    <row r="47" spans="1:16">
      <c r="A47" s="4" t="s">
        <v>409</v>
      </c>
      <c r="G47" s="4" t="s">
        <v>410</v>
      </c>
    </row>
    <row r="48" spans="1:16">
      <c r="A48" s="4" t="s">
        <v>383</v>
      </c>
      <c r="G48" s="7" t="n">
        <v>45000000</v>
      </c>
    </row>
    <row r="49" spans="1:16">
      <c r="A49" s="4" t="s">
        <v>411</v>
      </c>
      <c r="G49" s="4" t="s">
        <v>412</v>
      </c>
    </row>
    <row r="50" spans="1:16">
      <c r="A50" s="4" t="s">
        <v>413</v>
      </c>
      <c r="G50" s="4" t="s">
        <v>414</v>
      </c>
    </row>
    <row r="51" spans="1:16">
      <c r="A51" s="4" t="s">
        <v>381</v>
      </c>
      <c r="F51" s="7" t="n">
        <v>15300000</v>
      </c>
    </row>
    <row r="52" spans="1:16">
      <c r="A52" s="4" t="s">
        <v>415</v>
      </c>
      <c r="G52" s="4" t="s">
        <v>416</v>
      </c>
    </row>
    <row r="53" spans="1:16">
      <c r="A53" s="4" t="s">
        <v>384</v>
      </c>
      <c r="G53" s="7" t="n">
        <v>25000</v>
      </c>
    </row>
    <row r="54" spans="1:16">
      <c r="A54" s="4" t="s">
        <v>385</v>
      </c>
      <c r="G54" s="4" t="s">
        <v>386</v>
      </c>
    </row>
    <row r="55" spans="1:16">
      <c r="A55" s="4" t="s">
        <v>387</v>
      </c>
      <c r="G55" s="4" t="s">
        <v>388</v>
      </c>
    </row>
    <row r="56" spans="1:16">
      <c r="A56" s="4" t="s">
        <v>417</v>
      </c>
      <c r="G56" s="4" t="s">
        <v>418</v>
      </c>
    </row>
    <row r="57" spans="1:16">
      <c r="A57" s="4" t="s">
        <v>389</v>
      </c>
      <c r="G57" s="7" t="n">
        <v>500000</v>
      </c>
    </row>
    <row r="58" spans="1:16">
      <c r="A58" s="4" t="s">
        <v>390</v>
      </c>
      <c r="G58" s="4" t="s">
        <v>386</v>
      </c>
    </row>
    <row r="59" spans="1:16">
      <c r="A59" s="4" t="s">
        <v>419</v>
      </c>
      <c r="G59" s="5" t="n">
        <v>5</v>
      </c>
    </row>
    <row r="60" spans="1:16">
      <c r="A60" s="4" t="s">
        <v>393</v>
      </c>
      <c r="G60" s="4" t="s">
        <v>394</v>
      </c>
    </row>
    <row r="61" spans="1:16">
      <c r="A61" s="4" t="s">
        <v>420</v>
      </c>
    </row>
    <row r="62" spans="1:16">
      <c r="A62" s="3" t="s">
        <v>376</v>
      </c>
    </row>
    <row r="63" spans="1:16">
      <c r="A63" s="4" t="s">
        <v>402</v>
      </c>
      <c r="G63" s="7" t="n">
        <v>1000000</v>
      </c>
    </row>
    <row r="64" spans="1:16">
      <c r="A64" s="4" t="s">
        <v>421</v>
      </c>
    </row>
    <row r="65" spans="1:16">
      <c r="A65" s="3" t="s">
        <v>376</v>
      </c>
    </row>
    <row r="66" spans="1:16">
      <c r="A66" s="4" t="s">
        <v>422</v>
      </c>
      <c r="G66" s="7" t="n">
        <v>6000000</v>
      </c>
    </row>
    <row r="67" spans="1:16">
      <c r="A67" s="4" t="s">
        <v>423</v>
      </c>
    </row>
    <row r="68" spans="1:16">
      <c r="A68" s="3" t="s">
        <v>376</v>
      </c>
    </row>
    <row r="69" spans="1:16">
      <c r="A69" s="4" t="s">
        <v>383</v>
      </c>
      <c r="F69" s="7" t="n">
        <v>10000000</v>
      </c>
    </row>
    <row r="70" spans="1:16">
      <c r="A70" s="4" t="s">
        <v>413</v>
      </c>
      <c r="F70" s="4" t="s">
        <v>11</v>
      </c>
    </row>
    <row r="71" spans="1:16">
      <c r="A71" s="4" t="s">
        <v>415</v>
      </c>
      <c r="F71" s="4" t="s">
        <v>416</v>
      </c>
    </row>
    <row r="72" spans="1:16">
      <c r="A72" s="4" t="s">
        <v>424</v>
      </c>
      <c r="F72" s="4" t="s">
        <v>416</v>
      </c>
    </row>
    <row r="73" spans="1:16">
      <c r="A73" s="4" t="s">
        <v>425</v>
      </c>
    </row>
    <row r="74" spans="1:16">
      <c r="A74" s="3" t="s">
        <v>376</v>
      </c>
    </row>
    <row r="75" spans="1:16">
      <c r="A75" s="4" t="s">
        <v>404</v>
      </c>
      <c r="F75" s="4" t="s">
        <v>426</v>
      </c>
    </row>
    <row r="76" spans="1:16">
      <c r="A76" s="4" t="s">
        <v>427</v>
      </c>
    </row>
    <row r="77" spans="1:16">
      <c r="A77" s="3" t="s">
        <v>376</v>
      </c>
    </row>
    <row r="78" spans="1:16">
      <c r="A78" s="4" t="s">
        <v>404</v>
      </c>
      <c r="F78" s="4" t="s">
        <v>405</v>
      </c>
    </row>
    <row r="79" spans="1:16">
      <c r="A79" s="4" t="s">
        <v>428</v>
      </c>
    </row>
    <row r="80" spans="1:16">
      <c r="A80" s="3" t="s">
        <v>376</v>
      </c>
    </row>
    <row r="81" spans="1:16">
      <c r="A81" s="4" t="s">
        <v>404</v>
      </c>
      <c r="G81" s="4" t="s">
        <v>429</v>
      </c>
    </row>
    <row r="82" spans="1:16">
      <c r="A82" s="4" t="s">
        <v>430</v>
      </c>
    </row>
    <row r="83" spans="1:16">
      <c r="A83" s="3" t="s">
        <v>376</v>
      </c>
    </row>
    <row r="84" spans="1:16">
      <c r="A84" s="4" t="s">
        <v>431</v>
      </c>
      <c r="E84" s="7" t="n">
        <v>3000000</v>
      </c>
    </row>
    <row r="85" spans="1:16">
      <c r="A85" s="4" t="s">
        <v>432</v>
      </c>
      <c r="E85" s="7" t="n">
        <v>1000000</v>
      </c>
    </row>
    <row r="86" spans="1:16">
      <c r="A86" s="4" t="s">
        <v>433</v>
      </c>
      <c r="E86" s="4" t="s">
        <v>434</v>
      </c>
    </row>
    <row r="87" spans="1:16">
      <c r="A87" s="4" t="s">
        <v>435</v>
      </c>
      <c r="E87" s="7" t="n">
        <v>500000</v>
      </c>
    </row>
    <row r="88" spans="1:16">
      <c r="A88" s="4" t="s">
        <v>404</v>
      </c>
      <c r="E88" s="4" t="s">
        <v>436</v>
      </c>
    </row>
    <row r="89" spans="1:16">
      <c r="A89" s="4" t="s">
        <v>437</v>
      </c>
      <c r="E89" s="7" t="n">
        <v>3700000</v>
      </c>
    </row>
    <row r="90" spans="1:16">
      <c r="A90" s="4" t="s">
        <v>438</v>
      </c>
    </row>
    <row r="91" spans="1:16">
      <c r="A91" s="3" t="s">
        <v>376</v>
      </c>
    </row>
    <row r="92" spans="1:16">
      <c r="A92" s="4" t="s">
        <v>404</v>
      </c>
      <c r="E92" s="4" t="s">
        <v>429</v>
      </c>
    </row>
    <row r="93" spans="1:16">
      <c r="A93" s="4" t="s">
        <v>439</v>
      </c>
    </row>
    <row r="94" spans="1:16">
      <c r="A94" s="3" t="s">
        <v>376</v>
      </c>
    </row>
    <row r="95" spans="1:16">
      <c r="A95" s="4" t="s">
        <v>440</v>
      </c>
      <c r="N95" s="7" t="n">
        <v>4000000</v>
      </c>
    </row>
    <row r="96" spans="1:16">
      <c r="A96" s="4" t="s">
        <v>441</v>
      </c>
    </row>
    <row r="97" spans="1:16">
      <c r="A97" s="3" t="s">
        <v>376</v>
      </c>
    </row>
    <row r="98" spans="1:16">
      <c r="A98" s="4" t="s">
        <v>123</v>
      </c>
      <c r="L98" s="7" t="n">
        <v>100000</v>
      </c>
    </row>
    <row r="99" spans="1:16">
      <c r="A99" s="4" t="s">
        <v>442</v>
      </c>
    </row>
    <row r="100" spans="1:16">
      <c r="A100" s="3" t="s">
        <v>376</v>
      </c>
    </row>
    <row r="101" spans="1:16">
      <c r="A101" s="4" t="s">
        <v>443</v>
      </c>
      <c r="K101" s="4" t="s">
        <v>444</v>
      </c>
    </row>
    <row r="102" spans="1:16">
      <c r="A102" s="4" t="s">
        <v>445</v>
      </c>
      <c r="P102" s="4" t="s">
        <v>446</v>
      </c>
    </row>
    <row r="103" spans="1:16">
      <c r="A103" s="4" t="s">
        <v>447</v>
      </c>
    </row>
    <row r="104" spans="1:16">
      <c r="A104" s="3" t="s">
        <v>376</v>
      </c>
    </row>
    <row r="105" spans="1:16">
      <c r="A105" s="4" t="s">
        <v>28</v>
      </c>
      <c r="I105" s="5" t="n">
        <v>5400000</v>
      </c>
      <c r="K105" s="7" t="n">
        <v>5400000</v>
      </c>
    </row>
    <row r="106" spans="1:16">
      <c r="A106" s="4" t="s">
        <v>448</v>
      </c>
    </row>
    <row r="107" spans="1:16">
      <c r="A107" s="3" t="s">
        <v>376</v>
      </c>
    </row>
    <row r="108" spans="1:16">
      <c r="A108" s="4" t="s">
        <v>449</v>
      </c>
      <c r="I108" s="5" t="n">
        <v>5100000</v>
      </c>
      <c r="K108" s="5" t="n">
        <v>5100000</v>
      </c>
    </row>
    <row r="109" spans="1:16">
      <c r="A109" s="4" t="s">
        <v>450</v>
      </c>
      <c r="I109" s="5" t="n">
        <v>0</v>
      </c>
      <c r="K109" s="5" t="n">
        <v>0</v>
      </c>
    </row>
    <row r="110" spans="1:16">
      <c r="A110" s="4" t="s">
        <v>451</v>
      </c>
    </row>
    <row r="111" spans="1:16">
      <c r="A111" s="3" t="s">
        <v>376</v>
      </c>
    </row>
    <row r="112" spans="1:16">
      <c r="A112" s="4" t="s">
        <v>452</v>
      </c>
      <c r="I112" s="7" t="n">
        <v>49600000</v>
      </c>
      <c r="K112" s="7" t="n">
        <v>49600000</v>
      </c>
    </row>
    <row r="113" spans="1:16">
      <c r="A113" s="4" t="s">
        <v>453</v>
      </c>
    </row>
    <row r="114" spans="1:16">
      <c r="A114" s="3" t="s">
        <v>376</v>
      </c>
    </row>
    <row r="115" spans="1:16">
      <c r="A115" s="4" t="s">
        <v>454</v>
      </c>
      <c r="B115" s="7" t="n">
        <v>15000000</v>
      </c>
    </row>
    <row r="116" spans="1:16">
      <c r="A116" s="4" t="s">
        <v>455</v>
      </c>
      <c r="M116" s="7" t="n">
        <v>0</v>
      </c>
    </row>
    <row r="117" spans="1:16">
      <c r="A117" s="4" t="s">
        <v>409</v>
      </c>
      <c r="B117" s="4" t="s">
        <v>232</v>
      </c>
    </row>
    <row r="118" spans="1:16">
      <c r="A118" s="4" t="s">
        <v>234</v>
      </c>
      <c r="B118" s="4" t="s">
        <v>235</v>
      </c>
    </row>
    <row r="119" spans="1:16">
      <c r="A119" s="4" t="s">
        <v>236</v>
      </c>
      <c r="B119" s="4" t="s">
        <v>237</v>
      </c>
    </row>
    <row r="120" spans="1:16">
      <c r="A120" s="4" t="s">
        <v>456</v>
      </c>
    </row>
    <row r="121" spans="1:16">
      <c r="A121" s="3" t="s">
        <v>376</v>
      </c>
    </row>
    <row r="122" spans="1:16">
      <c r="A122" s="4" t="s">
        <v>240</v>
      </c>
      <c r="B122" s="7" t="n">
        <v>6000000</v>
      </c>
    </row>
    <row r="123" spans="1:16">
      <c r="A123" s="4" t="s">
        <v>457</v>
      </c>
    </row>
    <row r="124" spans="1:16">
      <c r="A124" s="3" t="s">
        <v>376</v>
      </c>
    </row>
    <row r="125" spans="1:16">
      <c r="A125" s="4" t="s">
        <v>458</v>
      </c>
      <c r="K125" s="4" t="s">
        <v>412</v>
      </c>
    </row>
    <row r="126" spans="1:16">
      <c r="A126" s="4" t="s">
        <v>459</v>
      </c>
      <c r="K126" s="4" t="s">
        <v>460</v>
      </c>
    </row>
    <row r="127" spans="1:16">
      <c r="A127" s="4" t="s">
        <v>461</v>
      </c>
      <c r="G127" s="4" t="s">
        <v>462</v>
      </c>
    </row>
    <row r="128" spans="1:16">
      <c r="A128" s="4" t="s">
        <v>463</v>
      </c>
    </row>
    <row r="129" spans="1:16">
      <c r="A129" s="3" t="s">
        <v>376</v>
      </c>
    </row>
    <row r="130" spans="1:16">
      <c r="A130" s="4" t="s">
        <v>458</v>
      </c>
      <c r="K130" s="4" t="s">
        <v>464</v>
      </c>
    </row>
    <row r="131" spans="1:16">
      <c r="A131" s="4" t="s">
        <v>459</v>
      </c>
      <c r="K131" s="4" t="s">
        <v>465</v>
      </c>
    </row>
    <row r="132" spans="1:16">
      <c r="A132" s="4" t="s">
        <v>461</v>
      </c>
      <c r="G132" s="4" t="s">
        <v>466</v>
      </c>
    </row>
    <row r="133" spans="1:16">
      <c r="A133" s="4" t="s">
        <v>467</v>
      </c>
    </row>
    <row r="134" spans="1:16">
      <c r="A134" s="3" t="s">
        <v>376</v>
      </c>
    </row>
    <row r="135" spans="1:16">
      <c r="A135" s="4" t="s">
        <v>458</v>
      </c>
      <c r="K135" s="4" t="s">
        <v>468</v>
      </c>
    </row>
    <row r="136" spans="1:16">
      <c r="A136" s="4" t="s">
        <v>459</v>
      </c>
      <c r="K136" s="4" t="s">
        <v>469</v>
      </c>
    </row>
    <row r="137" spans="1:16">
      <c r="A137" s="4" t="s">
        <v>461</v>
      </c>
      <c r="G137" s="4" t="s">
        <v>434</v>
      </c>
    </row>
    <row r="138" spans="1:16">
      <c r="A138" s="4" t="s">
        <v>470</v>
      </c>
    </row>
    <row r="139" spans="1:16">
      <c r="A139" s="3" t="s">
        <v>376</v>
      </c>
    </row>
    <row r="140" spans="1:16">
      <c r="A140" s="4" t="s">
        <v>458</v>
      </c>
      <c r="K140" s="4" t="s">
        <v>469</v>
      </c>
    </row>
    <row r="141" spans="1:16">
      <c r="A141" s="4" t="s">
        <v>461</v>
      </c>
      <c r="G141" s="4" t="s">
        <v>471</v>
      </c>
    </row>
    <row r="142" spans="1:16">
      <c r="A142" s="4" t="s">
        <v>472</v>
      </c>
    </row>
    <row r="143" spans="1:16">
      <c r="A143" s="3" t="s">
        <v>376</v>
      </c>
    </row>
    <row r="144" spans="1:16">
      <c r="A144" s="4" t="s">
        <v>461</v>
      </c>
      <c r="D144" s="4" t="s">
        <v>434</v>
      </c>
    </row>
    <row r="145" spans="1:16">
      <c r="A145" s="4" t="s">
        <v>473</v>
      </c>
    </row>
    <row r="146" spans="1:16">
      <c r="A146" s="3" t="s">
        <v>376</v>
      </c>
    </row>
    <row r="147" spans="1:16">
      <c r="A147" s="4" t="s">
        <v>461</v>
      </c>
      <c r="D147" s="4" t="s">
        <v>471</v>
      </c>
    </row>
    <row r="148" spans="1:16">
      <c r="A148" s="4" t="s">
        <v>474</v>
      </c>
    </row>
    <row r="149" spans="1:16">
      <c r="A149" s="3" t="s">
        <v>376</v>
      </c>
    </row>
    <row r="150" spans="1:16">
      <c r="A150" s="4" t="s">
        <v>475</v>
      </c>
      <c r="H150" s="7" t="n">
        <v>2100000</v>
      </c>
    </row>
    <row r="151" spans="1:16">
      <c r="A151" s="4" t="s">
        <v>476</v>
      </c>
    </row>
    <row r="152" spans="1:16">
      <c r="A152" s="3" t="s">
        <v>376</v>
      </c>
    </row>
    <row r="153" spans="1:16">
      <c r="A153" s="4" t="s">
        <v>477</v>
      </c>
      <c r="D153" s="7" t="n">
        <v>-1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0"/>
    <col customWidth="1" max="3" min="3" width="17"/>
  </cols>
  <sheetData>
    <row r="1" spans="1:3">
      <c r="A1" s="1" t="s">
        <v>478</v>
      </c>
      <c r="B1" s="2" t="s">
        <v>479</v>
      </c>
    </row>
    <row r="2" spans="1:3">
      <c r="B2" s="2" t="s">
        <v>480</v>
      </c>
      <c r="C2" s="2" t="s">
        <v>481</v>
      </c>
    </row>
    <row r="3" spans="1:3">
      <c r="A3" s="4" t="s">
        <v>482</v>
      </c>
      <c r="C3" s="5" t="n">
        <v>3</v>
      </c>
    </row>
    <row r="4" spans="1:3">
      <c r="A4" s="4" t="s">
        <v>483</v>
      </c>
    </row>
    <row r="5" spans="1:3">
      <c r="A5" s="4" t="s">
        <v>484</v>
      </c>
      <c r="B5" s="7" t="n">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9"/>
    <col customWidth="1" max="2" min="2" width="37"/>
    <col customWidth="1" max="3" min="3" width="38"/>
    <col customWidth="1" max="4" min="4" width="20"/>
    <col customWidth="1" max="5" min="5" width="37"/>
    <col customWidth="1" max="6" min="6" width="30"/>
    <col customWidth="1" max="7" min="7" width="21"/>
    <col customWidth="1" max="8" min="8" width="31"/>
    <col customWidth="1" max="9" min="9" width="21"/>
  </cols>
  <sheetData>
    <row r="1" spans="1:9">
      <c r="A1" s="1" t="s">
        <v>485</v>
      </c>
      <c r="B1" s="2" t="s">
        <v>486</v>
      </c>
      <c r="C1" s="2" t="s">
        <v>487</v>
      </c>
      <c r="D1" s="2" t="s">
        <v>488</v>
      </c>
      <c r="E1" s="2" t="s">
        <v>489</v>
      </c>
      <c r="F1" s="2" t="s">
        <v>490</v>
      </c>
      <c r="G1" s="2" t="s">
        <v>371</v>
      </c>
      <c r="H1" s="2" t="s">
        <v>491</v>
      </c>
      <c r="I1" s="2" t="s">
        <v>371</v>
      </c>
    </row>
    <row r="2" spans="1:9">
      <c r="A2" s="3" t="s">
        <v>492</v>
      </c>
    </row>
    <row r="3" spans="1:9">
      <c r="A3" s="4" t="s">
        <v>493</v>
      </c>
      <c r="C3" s="5" t="n">
        <v>6</v>
      </c>
    </row>
    <row r="4" spans="1:9">
      <c r="A4" s="4" t="s">
        <v>78</v>
      </c>
    </row>
    <row r="5" spans="1:9">
      <c r="A5" s="3" t="s">
        <v>492</v>
      </c>
    </row>
    <row r="6" spans="1:9">
      <c r="A6" s="4" t="s">
        <v>494</v>
      </c>
      <c r="E6" s="10" t="n">
        <v>0.2</v>
      </c>
      <c r="G6" s="10" t="n">
        <v>0.4</v>
      </c>
      <c r="H6" s="10" t="n">
        <v>0.7</v>
      </c>
      <c r="I6" s="10" t="n">
        <v>1.9</v>
      </c>
    </row>
    <row r="7" spans="1:9">
      <c r="A7" s="4" t="s">
        <v>495</v>
      </c>
    </row>
    <row r="8" spans="1:9">
      <c r="A8" s="3" t="s">
        <v>492</v>
      </c>
    </row>
    <row r="9" spans="1:9">
      <c r="A9" s="4" t="s">
        <v>496</v>
      </c>
      <c r="E9" s="5" t="n">
        <v>42500</v>
      </c>
      <c r="F9" s="5" t="n">
        <v>381021</v>
      </c>
    </row>
    <row r="10" spans="1:9">
      <c r="A10" s="4" t="s">
        <v>497</v>
      </c>
      <c r="E10" s="8" t="n">
        <v>2.74</v>
      </c>
      <c r="F10" s="8" t="n">
        <v>2.94</v>
      </c>
      <c r="H10" s="8" t="n">
        <v>2.74</v>
      </c>
    </row>
    <row r="11" spans="1:9">
      <c r="A11" s="4" t="s">
        <v>498</v>
      </c>
      <c r="F11" s="4" t="s">
        <v>232</v>
      </c>
    </row>
    <row r="12" spans="1:9">
      <c r="A12" s="4" t="s">
        <v>499</v>
      </c>
    </row>
    <row r="13" spans="1:9">
      <c r="A13" s="3" t="s">
        <v>492</v>
      </c>
    </row>
    <row r="14" spans="1:9">
      <c r="A14" s="4" t="s">
        <v>496</v>
      </c>
      <c r="E14" s="5" t="n">
        <v>42500</v>
      </c>
      <c r="F14" s="5" t="n">
        <v>381008</v>
      </c>
    </row>
    <row r="15" spans="1:9">
      <c r="A15" s="4" t="s">
        <v>497</v>
      </c>
      <c r="E15" s="8" t="n">
        <v>0.98</v>
      </c>
      <c r="F15" s="8" t="n">
        <v>1.27</v>
      </c>
      <c r="H15" s="8" t="n">
        <v>0.98</v>
      </c>
    </row>
    <row r="16" spans="1:9">
      <c r="A16" s="4" t="s">
        <v>500</v>
      </c>
      <c r="F16" s="7" t="n">
        <v>5</v>
      </c>
    </row>
    <row r="17" spans="1:9">
      <c r="A17" s="4" t="s">
        <v>498</v>
      </c>
      <c r="F17" s="4" t="s">
        <v>232</v>
      </c>
    </row>
    <row r="18" spans="1:9">
      <c r="A18" s="4" t="s">
        <v>501</v>
      </c>
      <c r="F18" s="4" t="s">
        <v>502</v>
      </c>
    </row>
    <row r="19" spans="1:9">
      <c r="A19" s="4" t="s">
        <v>503</v>
      </c>
    </row>
    <row r="20" spans="1:9">
      <c r="A20" s="3" t="s">
        <v>492</v>
      </c>
    </row>
    <row r="21" spans="1:9">
      <c r="A21" s="4" t="s">
        <v>504</v>
      </c>
      <c r="D21" s="5" t="n">
        <v>4545</v>
      </c>
    </row>
    <row r="22" spans="1:9">
      <c r="A22" s="4" t="s">
        <v>505</v>
      </c>
    </row>
    <row r="23" spans="1:9">
      <c r="A23" s="3" t="s">
        <v>492</v>
      </c>
    </row>
    <row r="24" spans="1:9">
      <c r="A24" s="4" t="s">
        <v>496</v>
      </c>
      <c r="B24" s="5" t="n">
        <v>109192</v>
      </c>
      <c r="C24" s="5" t="n">
        <v>129410</v>
      </c>
    </row>
    <row r="25" spans="1:9">
      <c r="A25" s="4" t="s">
        <v>497</v>
      </c>
      <c r="B25" s="8" t="n">
        <v>2.2</v>
      </c>
      <c r="C25" s="8" t="n">
        <v>2.33</v>
      </c>
    </row>
    <row r="26" spans="1:9">
      <c r="A26" s="4" t="s">
        <v>506</v>
      </c>
      <c r="B26" s="5" t="n">
        <v>4</v>
      </c>
      <c r="C26" s="5" t="n">
        <v>4</v>
      </c>
    </row>
    <row r="27" spans="1:9">
      <c r="A27" s="4" t="s">
        <v>498</v>
      </c>
      <c r="B27" s="4" t="s">
        <v>507</v>
      </c>
      <c r="C27" s="4" t="s">
        <v>5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26</v>
      </c>
      <c r="C1" s="2" t="s">
        <v>3</v>
      </c>
    </row>
    <row r="2" spans="1:3">
      <c r="A2" s="3" t="s">
        <v>509</v>
      </c>
    </row>
    <row r="3" spans="1:3">
      <c r="A3" s="4" t="s">
        <v>231</v>
      </c>
      <c r="B3" s="4" t="s">
        <v>232</v>
      </c>
    </row>
    <row r="4" spans="1:3">
      <c r="A4" s="4" t="s">
        <v>233</v>
      </c>
      <c r="B4" s="7" t="n">
        <v>15</v>
      </c>
    </row>
    <row r="5" spans="1:3">
      <c r="A5" s="4" t="s">
        <v>234</v>
      </c>
      <c r="B5" s="4" t="s">
        <v>235</v>
      </c>
    </row>
    <row r="6" spans="1:3">
      <c r="A6" s="4" t="s">
        <v>236</v>
      </c>
      <c r="B6" s="4" t="s">
        <v>237</v>
      </c>
    </row>
    <row r="7" spans="1:3">
      <c r="A7" s="4" t="s">
        <v>510</v>
      </c>
      <c r="C7" s="7" t="n">
        <v>0</v>
      </c>
    </row>
    <row r="8" spans="1:3">
      <c r="A8" s="4" t="s">
        <v>511</v>
      </c>
    </row>
    <row r="9" spans="1:3">
      <c r="A9" s="3" t="s">
        <v>509</v>
      </c>
    </row>
    <row r="10" spans="1:3">
      <c r="A10" s="4" t="s">
        <v>240</v>
      </c>
      <c r="B10"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53467</v>
      </c>
      <c r="C3" s="7" t="n">
        <v>39040</v>
      </c>
      <c r="D3" s="7" t="n">
        <v>144563</v>
      </c>
      <c r="E3" s="7" t="n">
        <v>142653</v>
      </c>
    </row>
    <row r="4" spans="1:5">
      <c r="A4" s="4" t="s">
        <v>74</v>
      </c>
      <c r="B4" s="5" t="n">
        <v>43255</v>
      </c>
      <c r="C4" s="5" t="n">
        <v>34280</v>
      </c>
      <c r="D4" s="5" t="n">
        <v>121154</v>
      </c>
      <c r="E4" s="5" t="n">
        <v>132694</v>
      </c>
    </row>
    <row r="5" spans="1:5">
      <c r="A5" s="4" t="s">
        <v>75</v>
      </c>
      <c r="B5" s="5" t="n">
        <v>10212</v>
      </c>
      <c r="C5" s="5" t="n">
        <v>4760</v>
      </c>
      <c r="D5" s="5" t="n">
        <v>23409</v>
      </c>
      <c r="E5" s="5" t="n">
        <v>9959</v>
      </c>
    </row>
    <row r="6" spans="1:5">
      <c r="A6" s="3" t="s">
        <v>76</v>
      </c>
    </row>
    <row r="7" spans="1:5">
      <c r="A7" s="4" t="s">
        <v>77</v>
      </c>
      <c r="B7" s="5" t="n">
        <v>397</v>
      </c>
      <c r="C7" s="5" t="n">
        <v>470</v>
      </c>
      <c r="D7" s="5" t="n">
        <v>1299</v>
      </c>
      <c r="E7" s="5" t="n">
        <v>1754</v>
      </c>
    </row>
    <row r="8" spans="1:5">
      <c r="A8" s="4" t="s">
        <v>78</v>
      </c>
      <c r="B8" s="5" t="n">
        <v>7529</v>
      </c>
      <c r="C8" s="5" t="n">
        <v>9650</v>
      </c>
      <c r="D8" s="5" t="n">
        <v>21645</v>
      </c>
      <c r="E8" s="5" t="n">
        <v>27788</v>
      </c>
    </row>
    <row r="9" spans="1:5">
      <c r="A9" s="4" t="s">
        <v>79</v>
      </c>
      <c r="B9" s="5" t="n">
        <v>1436</v>
      </c>
      <c r="D9" s="5" t="n">
        <v>3661</v>
      </c>
    </row>
    <row r="10" spans="1:5">
      <c r="A10" s="4" t="s">
        <v>80</v>
      </c>
      <c r="B10" s="5" t="n">
        <v>192</v>
      </c>
      <c r="C10" s="5" t="n">
        <v>484</v>
      </c>
      <c r="D10" s="5" t="n">
        <v>633</v>
      </c>
      <c r="E10" s="5" t="n">
        <v>1148</v>
      </c>
    </row>
    <row r="11" spans="1:5">
      <c r="A11" s="4" t="s">
        <v>81</v>
      </c>
      <c r="B11" s="5" t="n">
        <v>9554</v>
      </c>
      <c r="C11" s="5" t="n">
        <v>10604</v>
      </c>
      <c r="D11" s="5" t="n">
        <v>27238</v>
      </c>
      <c r="E11" s="5" t="n">
        <v>30690</v>
      </c>
    </row>
    <row r="12" spans="1:5">
      <c r="A12" s="4" t="s">
        <v>82</v>
      </c>
      <c r="B12" s="5" t="n">
        <v>658</v>
      </c>
      <c r="C12" s="5" t="n">
        <v>-5844</v>
      </c>
      <c r="D12" s="5" t="n">
        <v>-3829</v>
      </c>
      <c r="E12" s="5" t="n">
        <v>-20731</v>
      </c>
    </row>
    <row r="13" spans="1:5">
      <c r="A13" s="3" t="s">
        <v>83</v>
      </c>
    </row>
    <row r="14" spans="1:5">
      <c r="A14" s="4" t="s">
        <v>84</v>
      </c>
      <c r="B14" s="5" t="n">
        <v>3622</v>
      </c>
      <c r="C14" s="5" t="n">
        <v>3640</v>
      </c>
      <c r="D14" s="5" t="n">
        <v>7397</v>
      </c>
      <c r="E14" s="5" t="n">
        <v>7584</v>
      </c>
    </row>
    <row r="15" spans="1:5">
      <c r="A15" s="4" t="s">
        <v>85</v>
      </c>
      <c r="E15" s="5" t="n">
        <v>-239</v>
      </c>
    </row>
    <row r="16" spans="1:5">
      <c r="A16" s="4" t="s">
        <v>86</v>
      </c>
      <c r="B16" s="5" t="n">
        <v>-339</v>
      </c>
      <c r="C16" s="5" t="n">
        <v>-9</v>
      </c>
      <c r="D16" s="5" t="n">
        <v>-844</v>
      </c>
      <c r="E16" s="5" t="n">
        <v>-9</v>
      </c>
    </row>
    <row r="17" spans="1:5">
      <c r="A17" s="4" t="s">
        <v>87</v>
      </c>
      <c r="B17" s="5" t="n">
        <v>3283</v>
      </c>
      <c r="C17" s="5" t="n">
        <v>3631</v>
      </c>
      <c r="D17" s="5" t="n">
        <v>6553</v>
      </c>
      <c r="E17" s="5" t="n">
        <v>7336</v>
      </c>
    </row>
    <row r="18" spans="1:5">
      <c r="A18" s="4" t="s">
        <v>88</v>
      </c>
      <c r="B18" s="5" t="n">
        <v>-2625</v>
      </c>
      <c r="C18" s="5" t="n">
        <v>-9475</v>
      </c>
      <c r="D18" s="5" t="n">
        <v>-10382</v>
      </c>
      <c r="E18" s="5" t="n">
        <v>-28067</v>
      </c>
    </row>
    <row r="19" spans="1:5">
      <c r="A19" s="4" t="s">
        <v>89</v>
      </c>
      <c r="B19" s="5" t="n">
        <v>215</v>
      </c>
      <c r="C19" s="5" t="n">
        <v>312</v>
      </c>
      <c r="D19" s="5" t="n">
        <v>720</v>
      </c>
      <c r="E19" s="5" t="n">
        <v>-1226</v>
      </c>
    </row>
    <row r="20" spans="1:5">
      <c r="A20" s="4" t="s">
        <v>90</v>
      </c>
      <c r="B20" s="5" t="n">
        <v>-2840</v>
      </c>
      <c r="C20" s="5" t="n">
        <v>-9787</v>
      </c>
      <c r="D20" s="5" t="n">
        <v>-11102</v>
      </c>
      <c r="E20" s="5" t="n">
        <v>-26841</v>
      </c>
    </row>
    <row r="21" spans="1:5">
      <c r="A21" s="3" t="s">
        <v>91</v>
      </c>
    </row>
    <row r="22" spans="1:5">
      <c r="A22" s="4" t="s">
        <v>92</v>
      </c>
      <c r="B22" s="5" t="n">
        <v>-10619</v>
      </c>
      <c r="C22" s="5" t="n">
        <v>-8052</v>
      </c>
      <c r="D22" s="5" t="n">
        <v>-14522</v>
      </c>
      <c r="E22" s="5" t="n">
        <v>-16819</v>
      </c>
    </row>
    <row r="23" spans="1:5">
      <c r="A23" s="4" t="s">
        <v>89</v>
      </c>
      <c r="B23" s="5" t="n">
        <v>17</v>
      </c>
      <c r="C23" s="5" t="n">
        <v>-687</v>
      </c>
      <c r="D23" s="5" t="n">
        <v>-666</v>
      </c>
      <c r="E23" s="5" t="n">
        <v>533</v>
      </c>
    </row>
    <row r="24" spans="1:5">
      <c r="A24" s="4" t="s">
        <v>93</v>
      </c>
      <c r="B24" s="5" t="n">
        <v>-10636</v>
      </c>
      <c r="C24" s="5" t="n">
        <v>-7365</v>
      </c>
      <c r="D24" s="5" t="n">
        <v>-13856</v>
      </c>
      <c r="E24" s="5" t="n">
        <v>-17352</v>
      </c>
    </row>
    <row r="25" spans="1:5">
      <c r="A25" s="4" t="s">
        <v>94</v>
      </c>
      <c r="B25" s="7" t="n">
        <v>-13476</v>
      </c>
      <c r="C25" s="7" t="n">
        <v>-17152</v>
      </c>
      <c r="D25" s="7" t="n">
        <v>-24958</v>
      </c>
      <c r="E25" s="7" t="n">
        <v>-44193</v>
      </c>
    </row>
    <row r="26" spans="1:5">
      <c r="A26" s="3" t="s">
        <v>95</v>
      </c>
    </row>
    <row r="27" spans="1:5">
      <c r="A27" s="4" t="s">
        <v>90</v>
      </c>
      <c r="B27" s="8" t="n">
        <v>-0.16</v>
      </c>
      <c r="C27" s="8" t="n">
        <v>-0.55</v>
      </c>
      <c r="D27" s="8" t="n">
        <v>-0.61</v>
      </c>
      <c r="E27" s="8" t="n">
        <v>-1.53</v>
      </c>
    </row>
    <row r="28" spans="1:5">
      <c r="A28" s="4" t="s">
        <v>93</v>
      </c>
      <c r="B28" s="9" t="n">
        <v>-0.58</v>
      </c>
      <c r="C28" s="9" t="n">
        <v>-0.42</v>
      </c>
      <c r="D28" s="9" t="n">
        <v>-0.76</v>
      </c>
      <c r="E28" s="9" t="n">
        <v>-0.99</v>
      </c>
    </row>
    <row r="29" spans="1:5">
      <c r="A29" s="4" t="s">
        <v>95</v>
      </c>
      <c r="B29" s="9" t="n">
        <v>-0.74</v>
      </c>
      <c r="C29" s="9" t="n">
        <v>-0.97</v>
      </c>
      <c r="D29" s="9" t="n">
        <v>-1.37</v>
      </c>
      <c r="E29" s="9" t="n">
        <v>-2.52</v>
      </c>
    </row>
    <row r="30" spans="1:5">
      <c r="A30" s="3" t="s">
        <v>96</v>
      </c>
    </row>
    <row r="31" spans="1:5">
      <c r="A31" s="4" t="s">
        <v>90</v>
      </c>
      <c r="B31" s="9" t="n">
        <v>-0.16</v>
      </c>
      <c r="C31" s="9" t="n">
        <v>-0.55</v>
      </c>
      <c r="D31" s="9" t="n">
        <v>-0.61</v>
      </c>
      <c r="E31" s="9" t="n">
        <v>-1.53</v>
      </c>
    </row>
    <row r="32" spans="1:5">
      <c r="A32" s="4" t="s">
        <v>93</v>
      </c>
      <c r="B32" s="9" t="n">
        <v>-0.58</v>
      </c>
      <c r="C32" s="9" t="n">
        <v>-0.42</v>
      </c>
      <c r="D32" s="9" t="n">
        <v>-0.76</v>
      </c>
      <c r="E32" s="9" t="n">
        <v>-0.99</v>
      </c>
    </row>
    <row r="33" spans="1:5">
      <c r="A33" s="4" t="s">
        <v>96</v>
      </c>
      <c r="B33" s="8" t="n">
        <v>-0.74</v>
      </c>
      <c r="C33" s="8" t="n">
        <v>-0.97</v>
      </c>
      <c r="D33" s="8" t="n">
        <v>-1.37</v>
      </c>
      <c r="E33" s="8" t="n">
        <v>-2.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98</v>
      </c>
    </row>
    <row r="4" spans="1:5">
      <c r="A4" s="4" t="s">
        <v>94</v>
      </c>
      <c r="B4" s="7" t="n">
        <v>-13476</v>
      </c>
      <c r="C4" s="7" t="n">
        <v>-17152</v>
      </c>
      <c r="D4" s="7" t="n">
        <v>-24958</v>
      </c>
      <c r="E4" s="7" t="n">
        <v>-44193</v>
      </c>
    </row>
    <row r="5" spans="1:5">
      <c r="A5" s="4" t="s">
        <v>99</v>
      </c>
      <c r="C5" s="5" t="n">
        <v>791</v>
      </c>
      <c r="E5" s="5" t="n">
        <v>2887</v>
      </c>
    </row>
    <row r="6" spans="1:5">
      <c r="A6" s="4" t="s">
        <v>100</v>
      </c>
      <c r="B6" s="7" t="n">
        <v>-13476</v>
      </c>
      <c r="C6" s="7" t="n">
        <v>-16361</v>
      </c>
      <c r="D6" s="7" t="n">
        <v>-24958</v>
      </c>
      <c r="E6" s="7" t="n">
        <v>-413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8"/>
    <col customWidth="1" max="5" min="5" width="16"/>
    <col customWidth="1" max="6" min="6" width="10"/>
  </cols>
  <sheetData>
    <row r="1" spans="1:6">
      <c r="A1" s="1" t="s">
        <v>101</v>
      </c>
      <c r="B1" s="2" t="s">
        <v>102</v>
      </c>
      <c r="C1" s="2" t="s">
        <v>103</v>
      </c>
      <c r="D1" s="2" t="s">
        <v>104</v>
      </c>
      <c r="E1" s="2" t="s">
        <v>105</v>
      </c>
      <c r="F1" s="2" t="s">
        <v>106</v>
      </c>
    </row>
    <row r="2" spans="1:6">
      <c r="A2" s="4" t="s">
        <v>107</v>
      </c>
      <c r="B2" s="7" t="n">
        <v>193</v>
      </c>
      <c r="C2" s="7" t="n">
        <v>78910</v>
      </c>
      <c r="D2" s="7" t="n">
        <v>-36962</v>
      </c>
      <c r="E2" s="7" t="n">
        <v>-14</v>
      </c>
      <c r="F2" s="7" t="n">
        <v>42127</v>
      </c>
    </row>
    <row r="3" spans="1:6">
      <c r="A3" s="4" t="s">
        <v>108</v>
      </c>
      <c r="B3" s="5" t="n">
        <v>19360026</v>
      </c>
      <c r="E3" s="5" t="n">
        <v>-1413640</v>
      </c>
      <c r="F3" s="5" t="n">
        <v>19360026</v>
      </c>
    </row>
    <row r="4" spans="1:6">
      <c r="A4" s="3" t="s">
        <v>109</v>
      </c>
    </row>
    <row r="5" spans="1:6">
      <c r="A5" s="4" t="s">
        <v>110</v>
      </c>
      <c r="B5" s="7" t="n">
        <v>4</v>
      </c>
      <c r="E5" s="7" t="n">
        <v>4</v>
      </c>
      <c r="F5" s="7" t="n">
        <v>8</v>
      </c>
    </row>
    <row r="6" spans="1:6">
      <c r="A6" s="4" t="s">
        <v>111</v>
      </c>
      <c r="B6" s="5" t="n">
        <v>355579</v>
      </c>
      <c r="E6" s="5" t="n">
        <v>347131</v>
      </c>
    </row>
    <row r="7" spans="1:6">
      <c r="A7" s="4" t="s">
        <v>112</v>
      </c>
      <c r="C7" s="5" t="n">
        <v>-357</v>
      </c>
      <c r="E7" s="7" t="n">
        <v>-2</v>
      </c>
      <c r="F7" s="5" t="n">
        <v>-359</v>
      </c>
    </row>
    <row r="8" spans="1:6">
      <c r="A8" s="4" t="s">
        <v>113</v>
      </c>
      <c r="E8" s="5" t="n">
        <v>-134151</v>
      </c>
    </row>
    <row r="9" spans="1:6">
      <c r="A9" s="4" t="s">
        <v>114</v>
      </c>
      <c r="C9" s="5" t="n">
        <v>1493</v>
      </c>
      <c r="F9" s="5" t="n">
        <v>1493</v>
      </c>
    </row>
    <row r="10" spans="1:6">
      <c r="A10" s="4" t="s">
        <v>94</v>
      </c>
      <c r="D10" s="5" t="n">
        <v>-24958</v>
      </c>
      <c r="F10" s="5" t="n">
        <v>-24958</v>
      </c>
    </row>
    <row r="11" spans="1:6">
      <c r="A11" s="4" t="s">
        <v>115</v>
      </c>
      <c r="B11" s="7" t="n">
        <v>197</v>
      </c>
      <c r="C11" s="7" t="n">
        <v>80046</v>
      </c>
      <c r="D11" s="7" t="n">
        <v>-61920</v>
      </c>
      <c r="E11" s="7" t="n">
        <v>-12</v>
      </c>
      <c r="F11" s="7" t="n">
        <v>18311</v>
      </c>
    </row>
    <row r="12" spans="1:6">
      <c r="A12" s="4" t="s">
        <v>116</v>
      </c>
      <c r="B12" s="5" t="n">
        <v>19715605</v>
      </c>
      <c r="E12" s="5" t="n">
        <v>-1200660</v>
      </c>
      <c r="F12" s="5" t="n">
        <v>19715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94</v>
      </c>
      <c r="B4" s="7" t="n">
        <v>-24958</v>
      </c>
      <c r="C4" s="7" t="n">
        <v>-44193</v>
      </c>
    </row>
    <row r="5" spans="1:3">
      <c r="A5" s="3" t="s">
        <v>119</v>
      </c>
    </row>
    <row r="6" spans="1:3">
      <c r="A6" s="4" t="s">
        <v>120</v>
      </c>
      <c r="B6" s="5" t="n">
        <v>13856</v>
      </c>
      <c r="C6" s="5" t="n">
        <v>17352</v>
      </c>
    </row>
    <row r="7" spans="1:3">
      <c r="A7" s="4" t="s">
        <v>121</v>
      </c>
      <c r="B7" s="5" t="n">
        <v>608</v>
      </c>
      <c r="C7" s="5" t="n">
        <v>-400</v>
      </c>
    </row>
    <row r="8" spans="1:3">
      <c r="A8" s="4" t="s">
        <v>122</v>
      </c>
      <c r="B8" s="5" t="n">
        <v>633</v>
      </c>
      <c r="C8" s="5" t="n">
        <v>1147</v>
      </c>
    </row>
    <row r="9" spans="1:3">
      <c r="A9" s="4" t="s">
        <v>123</v>
      </c>
      <c r="B9" s="5" t="n">
        <v>1475</v>
      </c>
      <c r="C9" s="5" t="n">
        <v>526</v>
      </c>
    </row>
    <row r="10" spans="1:3">
      <c r="A10" s="4" t="s">
        <v>124</v>
      </c>
      <c r="B10" s="5" t="n">
        <v>210</v>
      </c>
      <c r="C10" s="5" t="n">
        <v>30</v>
      </c>
    </row>
    <row r="11" spans="1:3">
      <c r="A11" s="4" t="s">
        <v>85</v>
      </c>
      <c r="C11" s="5" t="n">
        <v>-239</v>
      </c>
    </row>
    <row r="12" spans="1:3">
      <c r="A12" s="4" t="s">
        <v>125</v>
      </c>
      <c r="B12" s="5" t="n">
        <v>-90</v>
      </c>
      <c r="C12" s="5" t="n">
        <v>190</v>
      </c>
    </row>
    <row r="13" spans="1:3">
      <c r="A13" s="4" t="s">
        <v>114</v>
      </c>
      <c r="B13" s="5" t="n">
        <v>697</v>
      </c>
      <c r="C13" s="5" t="n">
        <v>1855</v>
      </c>
    </row>
    <row r="14" spans="1:3">
      <c r="A14" s="4" t="s">
        <v>126</v>
      </c>
      <c r="B14" s="5" t="n">
        <v>1964</v>
      </c>
      <c r="C14" s="5" t="n">
        <v>2004</v>
      </c>
    </row>
    <row r="15" spans="1:3">
      <c r="A15" s="4" t="s">
        <v>127</v>
      </c>
      <c r="B15" s="5" t="n">
        <v>3661</v>
      </c>
    </row>
    <row r="16" spans="1:3">
      <c r="A16" s="3" t="s">
        <v>128</v>
      </c>
    </row>
    <row r="17" spans="1:3">
      <c r="A17" s="4" t="s">
        <v>129</v>
      </c>
      <c r="B17" s="5" t="n">
        <v>-2860</v>
      </c>
      <c r="C17" s="5" t="n">
        <v>-11089</v>
      </c>
    </row>
    <row r="18" spans="1:3">
      <c r="A18" s="4" t="s">
        <v>30</v>
      </c>
      <c r="B18" s="5" t="n">
        <v>2336</v>
      </c>
      <c r="C18" s="5" t="n">
        <v>11454</v>
      </c>
    </row>
    <row r="19" spans="1:3">
      <c r="A19" s="4" t="s">
        <v>31</v>
      </c>
      <c r="B19" s="5" t="n">
        <v>2453</v>
      </c>
      <c r="C19" s="5" t="n">
        <v>3370</v>
      </c>
    </row>
    <row r="20" spans="1:3">
      <c r="A20" s="4" t="s">
        <v>130</v>
      </c>
      <c r="B20" s="5" t="n">
        <v>-1400</v>
      </c>
      <c r="C20" s="5" t="n">
        <v>3521</v>
      </c>
    </row>
    <row r="21" spans="1:3">
      <c r="A21" s="4" t="s">
        <v>39</v>
      </c>
      <c r="B21" s="5" t="n">
        <v>2021</v>
      </c>
      <c r="C21" s="5" t="n">
        <v>470</v>
      </c>
    </row>
    <row r="22" spans="1:3">
      <c r="A22" s="4" t="s">
        <v>131</v>
      </c>
      <c r="B22" s="5" t="n">
        <v>3643</v>
      </c>
      <c r="C22" s="5" t="n">
        <v>-11223</v>
      </c>
    </row>
    <row r="23" spans="1:3">
      <c r="A23" s="4" t="s">
        <v>41</v>
      </c>
      <c r="B23" s="5" t="n">
        <v>-4261</v>
      </c>
      <c r="C23" s="5" t="n">
        <v>2820</v>
      </c>
    </row>
    <row r="24" spans="1:3">
      <c r="A24" s="4" t="s">
        <v>132</v>
      </c>
      <c r="B24" s="5" t="n">
        <v>-12</v>
      </c>
      <c r="C24" s="5" t="n">
        <v>-22405</v>
      </c>
    </row>
    <row r="25" spans="1:3">
      <c r="A25" s="4" t="s">
        <v>133</v>
      </c>
      <c r="B25" s="5" t="n">
        <v>-6685</v>
      </c>
      <c r="C25" s="5" t="n">
        <v>3438</v>
      </c>
    </row>
    <row r="26" spans="1:3">
      <c r="A26" s="4" t="s">
        <v>134</v>
      </c>
      <c r="B26" s="5" t="n">
        <v>-6697</v>
      </c>
      <c r="C26" s="5" t="n">
        <v>-18967</v>
      </c>
    </row>
    <row r="27" spans="1:3">
      <c r="A27" s="3" t="s">
        <v>135</v>
      </c>
    </row>
    <row r="28" spans="1:3">
      <c r="A28" s="4" t="s">
        <v>136</v>
      </c>
      <c r="C28" s="5" t="n">
        <v>20206</v>
      </c>
    </row>
    <row r="29" spans="1:3">
      <c r="A29" s="4" t="s">
        <v>137</v>
      </c>
      <c r="B29" s="5" t="n">
        <v>-123</v>
      </c>
      <c r="C29" s="5" t="n">
        <v>-11</v>
      </c>
    </row>
    <row r="30" spans="1:3">
      <c r="A30" s="4" t="s">
        <v>138</v>
      </c>
      <c r="C30" s="5" t="n">
        <v>3286</v>
      </c>
    </row>
    <row r="31" spans="1:3">
      <c r="A31" s="4" t="s">
        <v>139</v>
      </c>
      <c r="B31" s="5" t="n">
        <v>-123</v>
      </c>
      <c r="C31" s="5" t="n">
        <v>23481</v>
      </c>
    </row>
    <row r="32" spans="1:3">
      <c r="A32" s="4" t="s">
        <v>140</v>
      </c>
      <c r="B32" s="5" t="n">
        <v>319</v>
      </c>
      <c r="C32" s="5" t="n">
        <v>-264</v>
      </c>
    </row>
    <row r="33" spans="1:3">
      <c r="A33" s="4" t="s">
        <v>141</v>
      </c>
      <c r="B33" s="5" t="n">
        <v>196</v>
      </c>
      <c r="C33" s="5" t="n">
        <v>23217</v>
      </c>
    </row>
    <row r="34" spans="1:3">
      <c r="A34" s="3" t="s">
        <v>142</v>
      </c>
    </row>
    <row r="35" spans="1:3">
      <c r="A35" s="4" t="s">
        <v>143</v>
      </c>
      <c r="B35" s="5" t="n">
        <v>-351</v>
      </c>
      <c r="C35" s="5" t="n">
        <v>-463</v>
      </c>
    </row>
    <row r="36" spans="1:3">
      <c r="A36" s="4" t="s">
        <v>144</v>
      </c>
      <c r="B36" s="5" t="n">
        <v>-1520</v>
      </c>
      <c r="C36" s="5" t="n">
        <v>-1872</v>
      </c>
    </row>
    <row r="37" spans="1:3">
      <c r="A37" s="4" t="s">
        <v>145</v>
      </c>
      <c r="C37" s="5" t="n">
        <v>-9</v>
      </c>
    </row>
    <row r="38" spans="1:3">
      <c r="A38" s="4" t="s">
        <v>146</v>
      </c>
      <c r="B38" s="5" t="n">
        <v>33679</v>
      </c>
      <c r="C38" s="5" t="n">
        <v>171599</v>
      </c>
    </row>
    <row r="39" spans="1:3">
      <c r="A39" s="4" t="s">
        <v>147</v>
      </c>
      <c r="B39" s="5" t="n">
        <v>-31154</v>
      </c>
      <c r="C39" s="5" t="n">
        <v>-165515</v>
      </c>
    </row>
    <row r="40" spans="1:3">
      <c r="A40" s="4" t="s">
        <v>148</v>
      </c>
      <c r="B40" s="5" t="n">
        <v>654</v>
      </c>
      <c r="C40" s="5" t="n">
        <v>3740</v>
      </c>
    </row>
    <row r="41" spans="1:3">
      <c r="A41" s="4" t="s">
        <v>149</v>
      </c>
      <c r="B41" s="5" t="n">
        <v>0</v>
      </c>
      <c r="C41" s="5" t="n">
        <v>0</v>
      </c>
    </row>
    <row r="42" spans="1:3">
      <c r="A42" s="4" t="s">
        <v>150</v>
      </c>
      <c r="B42" s="5" t="n">
        <v>654</v>
      </c>
      <c r="C42" s="5" t="n">
        <v>3740</v>
      </c>
    </row>
    <row r="43" spans="1:3">
      <c r="A43" s="4" t="s">
        <v>151</v>
      </c>
      <c r="B43" s="5" t="n">
        <v>0</v>
      </c>
      <c r="C43" s="5" t="n">
        <v>19</v>
      </c>
    </row>
    <row r="44" spans="1:3">
      <c r="A44" s="4" t="s">
        <v>152</v>
      </c>
      <c r="C44" s="5" t="n">
        <v>694</v>
      </c>
    </row>
    <row r="45" spans="1:3">
      <c r="A45" s="4" t="s">
        <v>153</v>
      </c>
      <c r="C45" s="5" t="n">
        <v>713</v>
      </c>
    </row>
    <row r="46" spans="1:3">
      <c r="A46" s="4" t="s">
        <v>154</v>
      </c>
      <c r="B46" s="5" t="n">
        <v>-5847</v>
      </c>
      <c r="C46" s="5" t="n">
        <v>8703</v>
      </c>
    </row>
    <row r="47" spans="1:3">
      <c r="A47" s="4" t="s">
        <v>155</v>
      </c>
      <c r="B47" s="5" t="n">
        <v>16156</v>
      </c>
      <c r="C47" s="5" t="n">
        <v>11570</v>
      </c>
    </row>
    <row r="48" spans="1:3">
      <c r="A48" s="4" t="s">
        <v>156</v>
      </c>
      <c r="B48" s="5" t="n">
        <v>10309</v>
      </c>
      <c r="C48" s="5" t="n">
        <v>20273</v>
      </c>
    </row>
    <row r="49" spans="1:3">
      <c r="A49" s="3" t="s">
        <v>157</v>
      </c>
    </row>
    <row r="50" spans="1:3">
      <c r="A50" s="4" t="s">
        <v>158</v>
      </c>
      <c r="B50" s="5" t="n">
        <v>3555</v>
      </c>
      <c r="C50" s="5" t="n">
        <v>4736</v>
      </c>
    </row>
    <row r="51" spans="1:3">
      <c r="A51" s="4" t="s">
        <v>159</v>
      </c>
      <c r="B51" s="5" t="n">
        <v>16</v>
      </c>
      <c r="C51" s="5" t="n">
        <v>1259</v>
      </c>
    </row>
    <row r="52" spans="1:3">
      <c r="A52" s="4" t="s">
        <v>160</v>
      </c>
      <c r="B52" s="7" t="n">
        <v>4000</v>
      </c>
    </row>
    <row r="53" spans="1:3">
      <c r="A53" s="4" t="s">
        <v>161</v>
      </c>
      <c r="C53" s="5" t="n">
        <v>-36224</v>
      </c>
    </row>
    <row r="54" spans="1:3">
      <c r="A54" s="4" t="s">
        <v>162</v>
      </c>
      <c r="C54" s="7" t="n">
        <v>45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4:51Z</dcterms:created>
  <dcterms:modified xmlns:dcterms="http://purl.org/dc/terms/" xmlns:xsi="http://www.w3.org/2001/XMLSchema-instance" xsi:type="dcterms:W3CDTF">2018-11-14T16:54:51Z</dcterms:modified>
</cp:coreProperties>
</file>